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SUPPLEMENTAL CASH FLOW INFORMAT" sheetId="11" state="visible" r:id="rId11"/>
    <sheet xmlns:r="http://schemas.openxmlformats.org/officeDocument/2006/relationships" name="REVENUE" sheetId="12" state="visible" r:id="rId12"/>
    <sheet xmlns:r="http://schemas.openxmlformats.org/officeDocument/2006/relationships" name="ACCOUNTS AND NOTES RECEIVABLE" sheetId="13" state="visible" r:id="rId13"/>
    <sheet xmlns:r="http://schemas.openxmlformats.org/officeDocument/2006/relationships" name="INVENTORIES"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SHARE-BASED EMPLOYEE COMPENSATI" sheetId="17" state="visible" r:id="rId17"/>
    <sheet xmlns:r="http://schemas.openxmlformats.org/officeDocument/2006/relationships" name="COMPUTATION OF EARNINGS PER SHA" sheetId="18" state="visible" r:id="rId18"/>
    <sheet xmlns:r="http://schemas.openxmlformats.org/officeDocument/2006/relationships" name="PENSION AND EMPLOYEE BENEFIT PL" sheetId="19" state="visible" r:id="rId19"/>
    <sheet xmlns:r="http://schemas.openxmlformats.org/officeDocument/2006/relationships" name="INCOME TAXES" sheetId="20" state="visible" r:id="rId20"/>
    <sheet xmlns:r="http://schemas.openxmlformats.org/officeDocument/2006/relationships" name="LONG-TERM DEBT" sheetId="21" state="visible" r:id="rId21"/>
    <sheet xmlns:r="http://schemas.openxmlformats.org/officeDocument/2006/relationships" name="SEGMENT INFORMATION" sheetId="22" state="visible" r:id="rId22"/>
    <sheet xmlns:r="http://schemas.openxmlformats.org/officeDocument/2006/relationships" name="INTEREST EXPENSE" sheetId="23" state="visible" r:id="rId23"/>
    <sheet xmlns:r="http://schemas.openxmlformats.org/officeDocument/2006/relationships" name="COMMITMENTS AND CONTINGENCIES" sheetId="24" state="visible" r:id="rId24"/>
    <sheet xmlns:r="http://schemas.openxmlformats.org/officeDocument/2006/relationships" name="FAIR VALUE OF FINANCIAL INSTRUM" sheetId="25" state="visible" r:id="rId25"/>
    <sheet xmlns:r="http://schemas.openxmlformats.org/officeDocument/2006/relationships" name="BASIS OF PRESENTATION (Policies" sheetId="26" state="visible" r:id="rId26"/>
    <sheet xmlns:r="http://schemas.openxmlformats.org/officeDocument/2006/relationships" name="SUPPLEMENTAL CASH FLOW INFORM_2" sheetId="27" state="visible" r:id="rId27"/>
    <sheet xmlns:r="http://schemas.openxmlformats.org/officeDocument/2006/relationships" name="INVENTORIES (Tables)"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SHARE-BASED EMPLOYEE COMPENSA_2" sheetId="31" state="visible" r:id="rId31"/>
    <sheet xmlns:r="http://schemas.openxmlformats.org/officeDocument/2006/relationships" name="COMPUTATION OF EARNINGS PER S_2" sheetId="32" state="visible" r:id="rId32"/>
    <sheet xmlns:r="http://schemas.openxmlformats.org/officeDocument/2006/relationships" name="LONG-TERM DEBT (Tables)" sheetId="33" state="visible" r:id="rId33"/>
    <sheet xmlns:r="http://schemas.openxmlformats.org/officeDocument/2006/relationships" name="SEGMENT INFORMATION (Tables)" sheetId="34" state="visible" r:id="rId34"/>
    <sheet xmlns:r="http://schemas.openxmlformats.org/officeDocument/2006/relationships" name="INTEREST EXPENSE (Tables)" sheetId="35" state="visible" r:id="rId35"/>
    <sheet xmlns:r="http://schemas.openxmlformats.org/officeDocument/2006/relationships" name="FAIR VALUE OF FINANCIAL INSTR_2" sheetId="36" state="visible" r:id="rId36"/>
    <sheet xmlns:r="http://schemas.openxmlformats.org/officeDocument/2006/relationships" name="Supplemental Cash Flow Inform_3" sheetId="37" state="visible" r:id="rId37"/>
    <sheet xmlns:r="http://schemas.openxmlformats.org/officeDocument/2006/relationships" name="Revenue - Additional Informatio" sheetId="38" state="visible" r:id="rId38"/>
    <sheet xmlns:r="http://schemas.openxmlformats.org/officeDocument/2006/relationships" name="Accounts and Notes Receivable -" sheetId="39" state="visible" r:id="rId39"/>
    <sheet xmlns:r="http://schemas.openxmlformats.org/officeDocument/2006/relationships" name="Inventories - Schedule of Inven" sheetId="40" state="visible" r:id="rId40"/>
    <sheet xmlns:r="http://schemas.openxmlformats.org/officeDocument/2006/relationships" name="Accrued Expenses - Schedule of " sheetId="41" state="visible" r:id="rId41"/>
    <sheet xmlns:r="http://schemas.openxmlformats.org/officeDocument/2006/relationships" name="Leases - Additional Information" sheetId="42" state="visible" r:id="rId42"/>
    <sheet xmlns:r="http://schemas.openxmlformats.org/officeDocument/2006/relationships" name="Leases - Schedule of Lease Expe" sheetId="43" state="visible" r:id="rId43"/>
    <sheet xmlns:r="http://schemas.openxmlformats.org/officeDocument/2006/relationships" name="Leases - Schedule of Balance Sh" sheetId="44" state="visible" r:id="rId44"/>
    <sheet xmlns:r="http://schemas.openxmlformats.org/officeDocument/2006/relationships" name="Leases - Schedule of Future Pay" sheetId="45" state="visible" r:id="rId45"/>
    <sheet xmlns:r="http://schemas.openxmlformats.org/officeDocument/2006/relationships" name="Share-Based Employee Compensa_3" sheetId="46" state="visible" r:id="rId46"/>
    <sheet xmlns:r="http://schemas.openxmlformats.org/officeDocument/2006/relationships" name="Share-Based Employee Compensa_4" sheetId="47" state="visible" r:id="rId47"/>
    <sheet xmlns:r="http://schemas.openxmlformats.org/officeDocument/2006/relationships" name="Share-Based Employee Compensa_5" sheetId="48" state="visible" r:id="rId48"/>
    <sheet xmlns:r="http://schemas.openxmlformats.org/officeDocument/2006/relationships" name="Share-Based Employee Compensa_6" sheetId="49" state="visible" r:id="rId49"/>
    <sheet xmlns:r="http://schemas.openxmlformats.org/officeDocument/2006/relationships" name="Share-Based Employee Compensa_7" sheetId="50" state="visible" r:id="rId50"/>
    <sheet xmlns:r="http://schemas.openxmlformats.org/officeDocument/2006/relationships" name="Computation of Earnings Per S_3" sheetId="51" state="visible" r:id="rId51"/>
    <sheet xmlns:r="http://schemas.openxmlformats.org/officeDocument/2006/relationships" name="Pension and Employee Benefit _2" sheetId="52" state="visible" r:id="rId52"/>
    <sheet xmlns:r="http://schemas.openxmlformats.org/officeDocument/2006/relationships" name="Income Taxes - Additional Infor" sheetId="53" state="visible" r:id="rId53"/>
    <sheet xmlns:r="http://schemas.openxmlformats.org/officeDocument/2006/relationships" name="Long-Term Debt (Detail)" sheetId="54" state="visible" r:id="rId54"/>
    <sheet xmlns:r="http://schemas.openxmlformats.org/officeDocument/2006/relationships" name="Long-Term Debt (Parenthetical) " sheetId="55" state="visible" r:id="rId55"/>
    <sheet xmlns:r="http://schemas.openxmlformats.org/officeDocument/2006/relationships" name="Long-Term Debt - Additional Inf" sheetId="56" state="visible" r:id="rId56"/>
    <sheet xmlns:r="http://schemas.openxmlformats.org/officeDocument/2006/relationships" name="Segment Information - Additiona" sheetId="57" state="visible" r:id="rId57"/>
    <sheet xmlns:r="http://schemas.openxmlformats.org/officeDocument/2006/relationships" name="Segment Information - Financial" sheetId="58" state="visible" r:id="rId58"/>
    <sheet xmlns:r="http://schemas.openxmlformats.org/officeDocument/2006/relationships" name="Segment Information - Segment B" sheetId="59" state="visible" r:id="rId59"/>
    <sheet xmlns:r="http://schemas.openxmlformats.org/officeDocument/2006/relationships" name="Segment Information - Summarize" sheetId="60" state="visible" r:id="rId60"/>
    <sheet xmlns:r="http://schemas.openxmlformats.org/officeDocument/2006/relationships" name="Interest Expense, Net (Detail)" sheetId="61" state="visible" r:id="rId61"/>
    <sheet xmlns:r="http://schemas.openxmlformats.org/officeDocument/2006/relationships" name="Commitments and Contingencies -"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EAGLE MATERIALS INC.</t>
        </is>
      </c>
      <c r="C9" s="4" t="inlineStr">
        <is>
          <t xml:space="preserve"> </t>
        </is>
      </c>
    </row>
    <row r="10">
      <c r="A10" s="4" t="inlineStr">
        <is>
          <t>Entity Central Index Key</t>
        </is>
      </c>
      <c r="B10" s="4" t="inlineStr">
        <is>
          <t>0000918646</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03-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33618968</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EXP</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1-12984</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75-2520779</t>
        </is>
      </c>
      <c r="C24" s="4" t="inlineStr">
        <is>
          <t xml:space="preserve"> </t>
        </is>
      </c>
    </row>
    <row r="25">
      <c r="A25" s="4" t="inlineStr">
        <is>
          <t>Entity Address, Address Line One</t>
        </is>
      </c>
      <c r="B25" s="4" t="inlineStr">
        <is>
          <t>5960 Berkshire Lane</t>
        </is>
      </c>
      <c r="C25" s="4" t="inlineStr">
        <is>
          <t xml:space="preserve"> </t>
        </is>
      </c>
    </row>
    <row r="26">
      <c r="A26" s="4" t="inlineStr">
        <is>
          <t>Entity Address, Address Line Two</t>
        </is>
      </c>
      <c r="B26" s="4" t="inlineStr">
        <is>
          <t>Suite 900</t>
        </is>
      </c>
      <c r="C26" s="4" t="inlineStr">
        <is>
          <t xml:space="preserve"> </t>
        </is>
      </c>
    </row>
    <row r="27">
      <c r="A27" s="4" t="inlineStr">
        <is>
          <t>Entity Address, City or Town</t>
        </is>
      </c>
      <c r="B27" s="4" t="inlineStr">
        <is>
          <t>Dallas</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5225</t>
        </is>
      </c>
      <c r="C29" s="4" t="inlineStr">
        <is>
          <t xml:space="preserve"> </t>
        </is>
      </c>
    </row>
    <row r="30">
      <c r="A30" s="4" t="inlineStr">
        <is>
          <t>City Area Code</t>
        </is>
      </c>
      <c r="B30" s="4" t="inlineStr">
        <is>
          <t>214</t>
        </is>
      </c>
      <c r="C30" s="4" t="inlineStr">
        <is>
          <t xml:space="preserve"> </t>
        </is>
      </c>
    </row>
    <row r="31">
      <c r="A31" s="4" t="inlineStr">
        <is>
          <t>Local Phone Number</t>
        </is>
      </c>
      <c r="B31" s="4" t="inlineStr">
        <is>
          <t>432-20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Jun. 30, 2024</t>
        </is>
      </c>
    </row>
    <row r="3">
      <c r="A3" s="3" t="inlineStr">
        <is>
          <t>Accounting Policies [Abstract]</t>
        </is>
      </c>
      <c r="B3" s="4" t="inlineStr">
        <is>
          <t xml:space="preserve"> </t>
        </is>
      </c>
    </row>
    <row r="4">
      <c r="A4" s="4" t="inlineStr">
        <is>
          <t>BASIS OF PRESENTATION</t>
        </is>
      </c>
      <c r="B4" s="4" t="inlineStr">
        <is>
          <t>(A) BASIS OF PRESENTATION The accompanying Unaudited Consolidated Financial Statements as of and for the three-month period ended June 30, 2024, include the accounts of Eagle Materials Inc. and its majority-owned subsidiaries (collectively, the Company, us, or we) and have been prepared by the Company, without audit, pursuant to the rules and regulations of the Securities and Exchange Commission. These Unaudited Consolidated Financial Statements should be read in conjunction with the Audited Consolidated Financial Statements and the notes thereto included in our Annual Report on Form 10-K filed with the Securities and Exchange Commission on May 22, 2024. Certain information and footnote disclosures normally included in financial statements prepared in accordance with generally accepted accounting principles have been condensed or omitted pursuant to such rules and regulations, although we believe that the disclosures are adequate to make the information presented not misleading. In our opinion, all adjustments (consisting solely of normal recurring adjustments) necessary to present fairly the information in the following Unaudited Consolidated Financial Statements of the Company have been included. The results of operations for interim periods are not necessarily indicative of the results for the full year. The preparation of financial statements in conformity with accounting principles generally accepted in the United States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ctual results could differ from those estimates. Recent Accounting Pronouncements PENDING ADOPTION In November 2023, the Financial Accounting Standards Board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ASU 2023-07 will become effective for public companies during annual reporting periods beginning after December 15, 2023, and interim reporting periods beginning after December 15, 2024, with early adoption permitted. The Company is currently evaluating the impact of adopting this guidance on its Consolidated Financial Statements. In December 2023, the FASB issued Accounting Standards Update No. 2023-09, Income Taxes (Topic 740): Improvements to Income Tax Disclosures (ASU 2023-09), which focuses on the rate reconciliation and income taxes paid. ASU 2023-09 requires public entities to disclose, on an annual basis, a tabular rate reconciliation using both percentages and currency amounts organized by specified categories with certain reconciling items broken out by nature and jurisdiction to the extent those items exceed a specified threshold. Additionally, all entities are required to disclose income taxes paid, net of refunds received, disaggregated by federal, state, and local, and by individual jurisdiction if the amount is at least 5% of the total income tax payments, net of refunds received. ASU 2023-09 is effective prospectively for annual periods beginning after December 15, 2024. Early adoption and retrospective application are permitted. ASU 2023-09 will not have any impact on the Company's results of operations, cash flows, and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 xml:space="preserve">(B) SUPPLEMENTAL CASH FLOW INFORMATION Supplemental cash flow information is as follows:
For the Three Months Ended June 30,
2024 2023
(dollars in thousands)
Cash Payments
Interest $ 3,678 $ 14,993
Income Taxes 780 636
Operating Cash Flows Used for Operating Leases 2,287 2,391
Noncash Financing Activities
Excise Tax on Share Repurchases $ 855 $ 741
Right-of-Use Assets Obtained for Capitalized Operating Leases 719 4,1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C) REVENUE We earn Revenue primarily from the sale of products, which include cement, concrete, aggregates, gypsum wallboard, and recycled paperboard. The vast majority of Revenue from the sale of concrete, aggregates, and gypsum wallboard is originated by purchase orders from our customers, who are mostly third-party contractors and suppliers. Revenue from the sale of cement is recognized at the point-of-sale to customers under sales orders. Revenue from our Recycled Paperboard segment is generated mainly through long-term supply agreements. These agreements do not have a stated maturity date, but may be terminated by either party with a two to three-year notice period. We invoice customers upon shipment, and our collection terms range from 30 to 75 days. Revenue from the sale of cement, concrete, aggregates, and gypsum wallboard not related to long-term supply agreements is recognized upon shipment of the related products to customers, which is when title and ownership are transferred, and the customer is obligated to pay. Revenue from sales under our long-term supply agreements is also recognized upon transfer of control to the customer, which generally occurs at the time the product is shipped from the production facility or terminal location. Our long-term supply agreements with customers define, among other commitments, the volume of product we must provide and the volume that the customer must purchase by the end of the defined periods. Pricing structures under our agreements are generally market-based, but are subject to certain contractual adjustments. Shortfall amounts, if applicable under these arrangements, are constrained and not recognized as Revenue until an agreement is reached with the customer and, therefore, are not subject to the risk of reversal. The Company offers certain of its customers, including those with long-term supply agreements, rebates and incentives, which we treat as variable consideration. We adjust the amount of Revenue recognized for the variable consideration using the most likely amount method based on past history and projected volumes in the rebate and incentive period. Any amounts billed to customers for taxes are excluded from Revenue. The Company has elected to treat freight and delivery charges we pay for the delivery of goods to our customers as a fulfillment activity rather than a separate performance obligation. When we arrange for a third party to deliver products to customers, fees for shipping and handling billed to the customer are recorded as Revenue, while costs we incur for shipping and handling are recorded as expenses and included in Cost of Goods Sold. Other Non-Operating Income includes lease and rental income, asset sale income, non-inventoried aggregates sales income, distribution center income, and trucking income, as well as other miscellaneous revenue items and costs that have not been allocated to a business segment. See Footnote (M) to the Unaudited Consolidated Financial Statements for disaggregation of revenue by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3 Months Ended</t>
        </is>
      </c>
    </row>
    <row r="2">
      <c r="B2" s="2" t="inlineStr">
        <is>
          <t>Jun. 30, 2024</t>
        </is>
      </c>
    </row>
    <row r="3">
      <c r="A3" s="3" t="inlineStr">
        <is>
          <t>Receivables [Abstract]</t>
        </is>
      </c>
      <c r="B3" s="4" t="inlineStr">
        <is>
          <t xml:space="preserve"> </t>
        </is>
      </c>
    </row>
    <row r="4">
      <c r="A4" s="4" t="inlineStr">
        <is>
          <t>ACCOUNTS AND NOTES RECEIVABLE</t>
        </is>
      </c>
      <c r="B4" s="4" t="inlineStr">
        <is>
          <t xml:space="preserve">(D) ACCOUNTS AND NOTES RECEIVABLE Accounts Receivable are shown net of the allowance for doubtful accounts totaling $ 6.7 million and $ 6.7 million at June 30, 2024, and March 31, 2024, respectively. We perform ongoing credit evaluations of our customers’ financial condition and generally require no collateral from our customers. The allowance for non-collection of receivables is based on analysis of economic trends in the construction industry, detailed analysis of the expected collectability of past due accounts receivable, and the expected collectability of overall receivables. We have no significant credit risk concentration among our diversified customer ba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E) INVENTORIES Inventories are stated at the lower of average cost (including applicable material, labor, depreciation, and plant overhead) or net realizable value. Raw Materials and Materials-in-Progress include clinker, which is an intermediary product before it is ground into cement powder. Quantities of Raw Materials and Materials-in-Progress, Aggregates, and Coal inventories, are based on measured volumes, subject to estimation based on the size and location of the inventory piles, and are converted to tonnage using standard inventory density factors. Inventories consist of the following:
June 30, March 31,
2024 2024
(dollars in thousands)
Raw Materials and Materials-in-Progress $ 126,351 $ 122,772
Finished Cement 69,507 71,396
Aggregates 13,983 12,149
Gypsum Wallboard 6,914 5,242
Recycled Paperboard 10,007 14,278
Repair Parts and Supplies 122,247 127,511
Fuel and Coal 22,610 20,575
$ 371,619 $ 373,9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F) ACCRUED EXPENSES Accrued Expenses consist of the following:
June 30, March 31,
2024 2024
(dollars in thousands)
Payroll and Incentive Compensation $ 18,768 $ 34,274
Benefits 17,514 17,507
Dividends 8,644 6,374
Interest 13,379 8,729
Property Taxes 8,453 5,921
Power and Fuel 2,679 2,993
Freight 5,144 2,893
Excise Tax 5,025 4,170
Legal and Professional 2,904 2,602
Sales and Use Taxes 1,905 1,372
Other 5,122 7,492
$ 89,537 $ 94,3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4</t>
        </is>
      </c>
    </row>
    <row r="3">
      <c r="A3" s="3" t="inlineStr">
        <is>
          <t>Leases [Abstract]</t>
        </is>
      </c>
      <c r="B3" s="4" t="inlineStr">
        <is>
          <t xml:space="preserve"> </t>
        </is>
      </c>
    </row>
    <row r="4">
      <c r="A4" s="4" t="inlineStr">
        <is>
          <t>LEASES</t>
        </is>
      </c>
      <c r="B4" s="4" t="inlineStr">
        <is>
          <t xml:space="preserve">(G) LEASES We lease certain real estate, buildings, and equipment, including railcars and barges. Certain of these leases contain escalations of rent over the term of the lease, as well as options for us to extend the term of the lease at the end of the original term. These extensions range from periods of one year to 20 years . Our lease agreements do not contain material residual value guarantees or material restrictive covenants. In calculating the present value of future minimum lease payments, we use the rate implicit in the lease if it can be determined. Otherwise, we use our incremental borrowing rate in effect at the commencement of the lease to determine the present value of the future minimum lease payments. Additionally, we lease certain equipment under short-term leases with initial terms of less than 12 months, which are not recorded on the balance sheet. Lease expense for our operating and short-term leases is as follows:
For the Three Months Ended June 30,
2024 2023
(dollars in thousands)
Operating Lease Cost $ 2,047 $ 2,274
Short-term Lease Cost 341 223
Total Lease Cost $ 2,388 $ 2,497 The Right-of-Use Assets and Lease Liabilities are reflected on our Balance Sheet as follows:
June 30, March 31,
2024 2024
(dollars in thousands)
Operating Leases
Operating Lease Right-of-Use Assets $ 17,970 $ 19,373
Current Operating Lease Liabilities $ 7,008 $ 7,899
Noncurrent Operating Lease Liabilities 17,902 19,037
Total Operating Lease Liabilities $ 24,910 $ 26,936 Future payments for operating leases are as follows (dollars in thousands):
Fiscal Year Amount
2025 (remaining nine months) $ 6,355
2026 4,784
2027 3,618
2028 2,752
2029 2,675
Thereafter 11,016
Total Lease Payments $ 31,200
Less: Imputed Interest ( 6,290 )
Present Value of Lease Liabilities $ 24,910
Weighted-Average Remaining Lease Term (in years) 9.8
Weighted-Average Discount Rate 4.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EMPLOYEE COMPENSATION</t>
        </is>
      </c>
      <c r="B1" s="2" t="inlineStr">
        <is>
          <t>3 Months Ended</t>
        </is>
      </c>
    </row>
    <row r="2">
      <c r="B2" s="2" t="inlineStr">
        <is>
          <t>Jun. 30, 2024</t>
        </is>
      </c>
    </row>
    <row r="3">
      <c r="A3" s="3" t="inlineStr">
        <is>
          <t>Share-Based Payment Arrangement [Abstract]</t>
        </is>
      </c>
      <c r="B3" s="4" t="inlineStr">
        <is>
          <t xml:space="preserve"> </t>
        </is>
      </c>
    </row>
    <row r="4">
      <c r="A4" s="4" t="inlineStr">
        <is>
          <t>SHARE-BASED EMPLOYEE COMPENSATION</t>
        </is>
      </c>
      <c r="B4" s="4" t="inlineStr">
        <is>
          <t xml:space="preserve">(H) S hare -BASED EMPLOYEE COMPENSATION On August 3, 2023, our stockholders approved the Eagle Materials Inc. 2023 Equity Incentive Plan (the 2023 Plan), which reserves 1,425,000 shares for future grants of stock awards. Under the terms of the 2023 Plan, we can issue equity awards, including stock options, restricted stock units, restricted stock, and stock appreciation rights to employees of the Company, members of the Board of Directors and consultants, independent contractors, and agents of the Company. The Compensation Committee of our Board of Directors (Compensation Committee) specifies grant terms for awards under the Plan. Fiscal 2025 Equity Awards In May 2024, the Compensation Committee awarded to certain officers and key employees an aggregate of 29,391 performance stock units and 1,963 performance stock options, which represents achievement of the target level of performance (collectively, the Performance Stock Awards). For the Performance Stock Awards to be earned, the Company must achieve performance vesting criteria as modified based on the Company’s average absolute total stockholder return during the performance period. The performance vesting criteria are based upon certain levels of average annual return on equity (as defined in the Performance Stock Award Agreements) ranging from 10.0 % to 20.0 % measured at the end of fiscal 2027 (three-year performance period) as modified by total stockholder return . Performance outcomes (taking into account both criteria) will result in a threshold vesting percentage of 50 % of target and maximum performance will result in a vesting percentage of 200 % of target. If the threshold vesting percentage is not achieved none of the Performance Stock Awards will be earned. Our Performance Stock Awards are evaluated on a quarterly basis with adjustments to compensation expense based on the likelihood of the performance targets being achieved or exceeded. The maximum expense for our outstanding Performance Stock Awards is approximately $ 11.7 million. Any forfeitures are recognized as a reduction to expense in the period in which they occur. The fair value of the above Performance Stock Awards was determined using a Monte Carlo simulation. The following are key inputs in the Monte Carlo analysis for the Fiscal 2025 Employee Performance Stock Awards.
Measurement Period (in years) 2.85
Risk-Free Interest Rate 4.7 %
Dividend Yield 0.4 %
Volatility 31.4 %
Estimated Fair Value of Market-Based PSAs at Grant Date $ 238.27 In addition to the Performance Stock Awards discussed above, the Compensation Committee approved the granting to certain officers and key employees an aggregate of 1,963 time-vesting stock options which vest ratably over three years (the Fiscal 2025 Employee Time-Vesting Stock Option Grant) and 30,272 shares of time-vesting restricted stock units, which vest ratably over three years (the Fiscal 2025 Employee Restricted Stock Unit Time-Vesting Award). The Fiscal 2025 Employee Restricted Stock Unit Time-Vesting Award was valued at the closing price of the stock on the grant date and is being expensed over a three-year period. The Fiscal 2025 Employee Time-Vesting Stock Option Grant was valued at their grant date using the Black-Scholes option pricing model, which used similar input as the Monte Carlo analysis shown above. In addition to the stock options described above, we may issue equity awards, including stock options, restricted stock, and restricted stock units, to certain employees from time to time. Any options issued are valued using the Black-Scholes options pricing model on the grant date and expensed over the vesting period, while restricted stock and restricted stock units are valued using the closing price on the date of grant and expensed over the vesting period. Long-Term Compensation Plans STOCK OPTIONS Stock option expense for all outstanding stock option awards totaled approximately $ 0.3 million and $ 0.5 million for the three months ended June 30, 2024 and 2023, respectively. At June 30, 2024, there was approximately $ 1.9 million of unrecognized compensation cost related to outstanding stock options, which is expected to be recognized over a weighted-average period of 1.6 years. The following table represents stock option activity for the three months ended June 30, 2024:
Number Weighted-
Outstanding Options at March 31, 2024 252,364 $ 91.28
Granted 3,926 $ 238.27
Exercised ( 424 ) $ 132.70
Cancelled — $ —
Outstanding Options at June 30, 2024 255,866 $ 93.23
Options Exercisable at June 30, 2024 217,398
Weighted-Average Fair Value of Options Granted $ 101.99 The following table summarizes information about stock options outstanding at June 30, 2024:
Options Outstanding Options Exercisable
Range of Exercise Prices Number of Weighted- Weighted- Number of Weighted-
$ 59.32 - $ 81.28 107,490 5.39 $ 62.50 107,490 $ 62.50
$ 87.37 - $ 106.24 75,608 4.02 $ 94.15 73,750 $ 94.07
$ 118.27 - $ 139.25 59,839 7.78 $ 127.52 31,500 $ 128.30
$ 143.09 - $ 238.27 12,929 8.74 $ 184.69 4,658 $ 149.25
255,866 5.72 $ 93.23 217,398 $ 84.60 At June 30, 2024, the aggregate intrinsic value for the outstanding and exercisable options was approximately $ 31.9 million and $ 28.9 million, respectively. The total intrinsic value of options exercised during the three months ended June 30, 2024, was approximately $ 0.1 million. RESTRICTED STOCK UNITS AND RESTRICTED STOCK The following table summarizes the activity for restricted stock units and nonvested restricted stock during the three months ended June 30, 2024:
Number of Shares Weighted-Average Grant Date Fair Value
Restricted Stock Units and Nonvested Restricted Stock at March 31, 2024 204,946 $ 121.12
Granted 59,663 $ 238.10
Vested ( 14,923 ) $ 178.58
Forfeited — $ —
Restricted Stock Units and Nonvested Restricted Stock at June 30, 2024 249,686 $ 150.61 Expense related to restricted stock units and restricted stock wa s approximately $ 4.3 million and $ 6.0 million for the three months ended June 30, 2024, and 2023, respectively. At June 30, 2024, there was approximately $ 30.9 million of unearned compensation from restricted stock units and nonvested restricted shares, which will be recognized over a weighted-average period of 1.9 years. The number of shares available for future grants of stock options, restricted stock units, stock appreciation rights, and restricted stock under the Plan was 1,351,520 at June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3 Months Ended</t>
        </is>
      </c>
    </row>
    <row r="2">
      <c r="B2" s="2" t="inlineStr">
        <is>
          <t>Jun. 30, 2024</t>
        </is>
      </c>
    </row>
    <row r="3">
      <c r="A3" s="3" t="inlineStr">
        <is>
          <t>Earnings Per Share [Abstract]</t>
        </is>
      </c>
      <c r="B3" s="4" t="inlineStr">
        <is>
          <t xml:space="preserve"> </t>
        </is>
      </c>
    </row>
    <row r="4">
      <c r="A4" s="4" t="inlineStr">
        <is>
          <t>COMPUTATION OF EARNINGS PER SHARE</t>
        </is>
      </c>
      <c r="B4" s="4" t="inlineStr">
        <is>
          <t xml:space="preserve">(I) COMPUTATION OF EARNINGS PER SHARE The calculation of basic and diluted common shares outstanding is as follows:
For the Three Months Ended June 30,
2024 2023
Weighted-Average Shares of Common Stock Outstanding 33,734,280 35,274,753
Effect of Dilutive Shares
Assumed Exercise of Outstanding Dilutive Options 250,430 320,261
Less Shares Repurchased from Proceeds of Assumed Exercised Options ( 98,558 ) ( 173,894 )
Restricted Stock and Restricted Stock Units 106,871 111,164
Weighted-Average Common Stock and Dilutive Securities Outstanding 33,993,023 35,532,284
Shares Excluded Due to Anti-Dilution Effects, Including Contingent Awards 56,641 58,2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EMPLOYEE BENEFIT PLANS</t>
        </is>
      </c>
      <c r="B1" s="2" t="inlineStr">
        <is>
          <t>3 Months Ended</t>
        </is>
      </c>
    </row>
    <row r="2">
      <c r="B2" s="2" t="inlineStr">
        <is>
          <t>Jun. 30, 2024</t>
        </is>
      </c>
    </row>
    <row r="3">
      <c r="A3" s="3" t="inlineStr">
        <is>
          <t>Retirement Benefits [Abstract]</t>
        </is>
      </c>
      <c r="B3" s="4" t="inlineStr">
        <is>
          <t xml:space="preserve"> </t>
        </is>
      </c>
    </row>
    <row r="4">
      <c r="A4" s="4" t="inlineStr">
        <is>
          <t>PENSION AND EMPLOYEE BENEFIT PLANS</t>
        </is>
      </c>
      <c r="B4" s="4" t="inlineStr">
        <is>
          <t xml:space="preserve">(J) PENSION AND EMPLOYEE BENEFIT PLANS We sponsor several single-employer defined benefit plans and defined contribution plans, which together cover substantially all our employees. Benefits paid under the single-employer defined benefit plans covering certain hourly employees were historically based on years of service and the employee’s qualifying compensation over the last few years of employment. These plans have been frozen to new participants and new benefits over the last several years, with the last plan frozen during fiscal 2020. Our defined benefit plans are all fully funded, with plan assets exceeding the benefit obligation at March 31, 2024. Due to the frozen status and current funding of the single-employer pension plans, our expected pension expense for fiscal 2025 is less than $ 0.2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Earnings (unaudited) - USD ($) $ in Thousands</t>
        </is>
      </c>
      <c r="B1" s="2" t="inlineStr">
        <is>
          <t>3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t>
        </is>
      </c>
      <c r="B4" s="6" t="n">
        <v>608689</v>
      </c>
      <c r="C4" s="6" t="n">
        <v>601521</v>
      </c>
    </row>
    <row r="5">
      <c r="A5" s="4" t="inlineStr">
        <is>
          <t>Cost of Goods Sold</t>
        </is>
      </c>
      <c r="B5" s="5" t="n">
        <v>421821</v>
      </c>
      <c r="C5" s="5" t="n">
        <v>425526</v>
      </c>
    </row>
    <row r="6">
      <c r="A6" s="4" t="inlineStr">
        <is>
          <t>Gross Profit</t>
        </is>
      </c>
      <c r="B6" s="5" t="n">
        <v>186868</v>
      </c>
      <c r="C6" s="5" t="n">
        <v>175995</v>
      </c>
    </row>
    <row r="7">
      <c r="A7" s="4" t="inlineStr">
        <is>
          <t>Equity in Earnings of Unconsolidated Joint Venture</t>
        </is>
      </c>
      <c r="B7" s="5" t="n">
        <v>7716</v>
      </c>
      <c r="C7" s="5" t="n">
        <v>3159</v>
      </c>
    </row>
    <row r="8">
      <c r="A8" s="4" t="inlineStr">
        <is>
          <t>Corporate General and Administrative Expense</t>
        </is>
      </c>
      <c r="B8" s="5" t="n">
        <v>-15649</v>
      </c>
      <c r="C8" s="5" t="n">
        <v>-11679</v>
      </c>
    </row>
    <row r="9">
      <c r="A9" s="4" t="inlineStr">
        <is>
          <t>Other Non-Operating Income (Expense)</t>
        </is>
      </c>
      <c r="B9" s="5" t="n">
        <v>2683</v>
      </c>
      <c r="C9" s="5" t="n">
        <v>213</v>
      </c>
    </row>
    <row r="10">
      <c r="A10" s="4" t="inlineStr">
        <is>
          <t>Interest Expense, net</t>
        </is>
      </c>
      <c r="B10" s="5" t="n">
        <v>-10684</v>
      </c>
      <c r="C10" s="5" t="n">
        <v>-12239</v>
      </c>
    </row>
    <row r="11">
      <c r="A11" s="4" t="inlineStr">
        <is>
          <t>Earnings before Income Taxes</t>
        </is>
      </c>
      <c r="B11" s="5" t="n">
        <v>170934</v>
      </c>
      <c r="C11" s="5" t="n">
        <v>155449</v>
      </c>
    </row>
    <row r="12">
      <c r="A12" s="4" t="inlineStr">
        <is>
          <t>Income Taxes</t>
        </is>
      </c>
      <c r="B12" s="5" t="n">
        <v>-37092</v>
      </c>
      <c r="C12" s="5" t="n">
        <v>-34600</v>
      </c>
    </row>
    <row r="13">
      <c r="A13" s="4" t="inlineStr">
        <is>
          <t>Net Earnings</t>
        </is>
      </c>
      <c r="B13" s="6" t="n">
        <v>133842</v>
      </c>
      <c r="C13" s="6" t="n">
        <v>120849</v>
      </c>
    </row>
    <row r="14">
      <c r="A14" s="3" t="inlineStr">
        <is>
          <t>EARNINGS PER SHARE</t>
        </is>
      </c>
      <c r="B14" s="4" t="inlineStr">
        <is>
          <t xml:space="preserve"> </t>
        </is>
      </c>
      <c r="C14" s="4" t="inlineStr">
        <is>
          <t xml:space="preserve"> </t>
        </is>
      </c>
    </row>
    <row r="15">
      <c r="A15" s="4" t="inlineStr">
        <is>
          <t>Basic</t>
        </is>
      </c>
      <c r="B15" s="7" t="n">
        <v>3.97</v>
      </c>
      <c r="C15" s="7" t="n">
        <v>3.43</v>
      </c>
    </row>
    <row r="16">
      <c r="A16" s="4" t="inlineStr">
        <is>
          <t>Diluted</t>
        </is>
      </c>
      <c r="B16" s="7" t="n">
        <v>3.94</v>
      </c>
      <c r="C16" s="8" t="n">
        <v>3.4</v>
      </c>
    </row>
    <row r="17">
      <c r="A17" s="3" t="inlineStr">
        <is>
          <t>AVERAGE SHARES OUTSTANDING</t>
        </is>
      </c>
      <c r="B17" s="4" t="inlineStr">
        <is>
          <t xml:space="preserve"> </t>
        </is>
      </c>
      <c r="C17" s="4" t="inlineStr">
        <is>
          <t xml:space="preserve"> </t>
        </is>
      </c>
    </row>
    <row r="18">
      <c r="A18" s="4" t="inlineStr">
        <is>
          <t>Basic</t>
        </is>
      </c>
      <c r="B18" s="5" t="n">
        <v>33734280</v>
      </c>
      <c r="C18" s="5" t="n">
        <v>35274753</v>
      </c>
    </row>
    <row r="19">
      <c r="A19" s="4" t="inlineStr">
        <is>
          <t>Diluted</t>
        </is>
      </c>
      <c r="B19" s="5" t="n">
        <v>33993023</v>
      </c>
      <c r="C19" s="5" t="n">
        <v>35532284</v>
      </c>
    </row>
    <row r="20">
      <c r="A20" s="4" t="inlineStr">
        <is>
          <t>CASH DIVIDENDS PER SHARE</t>
        </is>
      </c>
      <c r="B20" s="7" t="n">
        <v>0.25</v>
      </c>
      <c r="C20" s="7" t="n">
        <v>0.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K) INCOME TAXES Income Taxes for the interim periods presented have been included in the accompanying financial statements on the basis of an estimated annual effective tax rate. In addition to the amount of tax resulting from applying the estimated annual effective tax rate to pre-tax income, we will include, when appropriate, certain items treated as discrete events to arrive at an estimated overall tax amount. The effective tax rate for the three months ended June 30, 2024, was approximately 22 %, which is consistent with the tax rate for the three months ended June 30, 2023. The effective tax rate was higher than the U.S. Statutory rate of 21 % mainly due to state income taxes, partially offset by a benefit recognized related to percentage deple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30, 2024</t>
        </is>
      </c>
    </row>
    <row r="3">
      <c r="A3" s="3" t="inlineStr">
        <is>
          <t>Debt Disclosure [Abstract]</t>
        </is>
      </c>
      <c r="B3" s="4" t="inlineStr">
        <is>
          <t xml:space="preserve"> </t>
        </is>
      </c>
    </row>
    <row r="4">
      <c r="A4" s="4" t="inlineStr">
        <is>
          <t>LONG-TERM DEBT</t>
        </is>
      </c>
      <c r="B4" s="4" t="inlineStr">
        <is>
          <t>(L) LONG-TERM DEBT Long-term Debt at June 30, 2024 was as follows:
June 30, March 31,
2024 2024
(dollars in thousands)
Revolving Credit Facility $ 180,000 $ 170,000
2.500 % Senior Unsecured Notes Due 2031 750,000 750,000
Term Loan 180,000 182,500
Total Debt 1,110,000 1,102,500
Less: Current Portion of Long-term Debt ( 10,000 ) ( 10,000 )
Less: Unamortized Discounts and Debt Issuance Costs ( 8,884 ) ( 9,201 )
Long-term Debt $ 1,091,116 $ 1,083,299 Revolving Credit Facility We have an unsecured $ 750.0 million revolving credit facility (the Revolving Credit Facility). The Revolving Credit Facility includes a separate $ 200.0 million term loan facility (the Term Loan) and also provides the Company the option to increase the borrowing capacity by up to $ 375.0 million (for a total borrowing capacity of $ 1,125 million), provided the existing lenders, or new lenders, agree to such increase. The Revolving Credit Facility includes a $ 40.0 million letter of credit facility and a swingline loan sub-facility of $ 25.0 million, and expires on May 5, 2027. The Revolving Credit Facility contains customary covenants for an unsecured investment-grade facility, including covenants that restrict the Company’s and/or its subsidiaries’ ability to incur additional debt; encumber assets; merge with or transfer or sell assets to other persons; and enter into certain affiliate transactions. The Revolving Credit Facility also requires the Company to maintain at the end of each fiscal quarter a Leverage Ratio of 3.50 :1.00 or less and an Interest Coverage Ratio (both ratios, as defined in the Revolving Credit Facility) equal to or greater than 2.50 to 1.00 (collectively, the Financial Covenants). At the Company’s option, outstanding loans under the Revolving Credit Facility bear interest, at a variable rate equal to either (i) the adjusted term SOFR rate (secured overnight financing rate), plus 10 basis points, plus an agreed spread (ranging from 100 to 162.5 basis points, which is established based on the Company's credit rating); (ii) in respect of any Revolving Loans (until such time as the then-existing Benchmark (as defined in the Revolving Credit Facility) is replaced in accordance with the Revolving Credit Facility), the adjusted daily simple SOFR rate, plus 10 basis points, plus an agreed spread (ranging from 100 to 162.5 basis points, which is established based on the Company's credit rating) or (iii) an Alternate Base Rate (as defined in the Revolving Credit Facility), which is the highest of (a) the Prime Rate (as defined in the Revolving Credit Facility) in effect on any applicable day, (b) the NYFRB Rate (as defined in the Revolving Credit Facility) in effect on any applicable day, plus ½ of 1% , and (c) the Adjusted Term SOFR (as defined in the Revolving Credit Facility) for a one-month interest period on any applicable day, or if such day is not a business day, the immediately preceding business day, plus 1.0%, in each case plus an agreed upon spread (ranging from 0 to 62.5 basis points), which is established quarterly based on the Company's credit rating. The Company is also required to pay a facility fee on unused available borrowings under the Revolving Credit Facility ranging from 9 to 22.5 basis points, which is established based on the Company's then credit rating. The Company pays each lender a participation fee with respect to such lender’s participations in letters of credit, which fee accrues at the same Applicable Rate (as defined in the Revolving Credit Facility) used to determine the interest rate applicable to Eurodollar Revolving Loans (as defined in the Revolving Credit Facility), plus a fronting fee for each letter of credit issued by the issuing bank in an amount equal to 12.5 basis points per annum on the daily maximum amount then available to be drawn under such letter of credit. The Company also pays each issuing bank such bank’s standard fees with respect to issuance, amendment or extensions of letters of credit and other processing fees, and other standard costs and charges relating to such issuing bank’s letters of credit from time to time. There was $ 180.0 million of outstanding borrowings under the Revolving Credit Facility, plus $ 10.0 million outstanding letters of credit as of June 30, 2024, leaving us with $ 560.0 million of available borrowings under the Revolving Credit Facility, net of the outstanding letters of credit. We were in compliance with all Financial Covenants on June 30, 2024; therefore, the entire $ 560.0 million is available for future borrowings. Term Loan On May 5, 2022, we borrowed the $ 200.0 million Term Loan under the Revolving Credit Facility, and used these proceeds to, among other things, pay down a portion of the Revolving Credit Facility. The Term Loan requires quarterly principal payments of $ 2.5 million, with any unpaid amounts due upon maturity on May 5, 2027 . At the Company’s option, principal amounts outstanding under the Term Loan bear interest as set forth in the Revolving Credit Facility (but not, for the avoidance of doubt, at a daily simple SOFR rate unless and until such time as the then-existing Benchmark (as defined in the Revolving Credit Facility) is replaced in accordance with the Revolving Credit Facility). 2.500% Senior Unsecured Notes Due 2031 On July 1, 2021, we issued $ 750.0 million aggregate principal amount of 2.500% senior notes due July 2031 (the 2.500 % Senior Unsecured Notes). The 2.500% Senior Unsecured Notes are senior unsecured obligations of the Company and are not guaranteed by any of our subsidiaries. The 2.500% Senior Unsecured Notes were issued net of original issue discount of $ 6.3 million and have an effective interest rate of approximately 2.6 %. The original issue discount is being amortized by the effective interest method over the 10-year term of the notes. The 2.500% Senior Unsecured Notes are redeemable prior to April 1, 2031, at a redemption price equal to 100 % of the aggregate principal amount of the 2.500% Senior Unsecured Notes being redeemed, plus the present value of remaining scheduled payments of principal and interest from the applicable redemption date to April 1, 2031, discounted to the redemption date on a semi-annual basis at the Treasury rate plus 20 basis points. The 2.500% Senior Unsecured Notes are redeemable on or after April 1, 2031, at a redemption price equal to 100 % of the aggregate principal amount of the 2.500 % Senior Unsecured Notes being redeemed, plus accrued and unpaid interest to, but excluding, the applicable redemption date. If we experience certain change of control triggering events, we would be required to offer to repurchase the 2.500% Senior Unsecured Notes at a purchase price equal to 101 % of the aggregate principal amount of the 2.500% Senior Unsecured Notes being repurchased, plus accrued and unpaid interest to, but excluding, the applicable redemption date. The indenture governing the 2.500% Senior Unsecured Notes contains certain covenants that limit our ability to create or permit to exist certain liens; enter into sale and leaseback transactions; and consolidate, merge, or transfer all or substantially all of our assets, and provides for certain events of default that, if any occurred, would permit or require the principal of and accrued interest on the 2.500% Senior Unsecured Notes to become or be declared due and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M) SEGMENT INFORMATION Operating segments are defined as components of an enterprise engaged in business activities that earn revenue, incur expenses, and prepare separate financial information that is evaluated regularly by our chief operating decision maker in order to allocate resources and assess performance. Our business is organized into two sectors within which there are four reportable business segments. The Heavy Materials sector includes the Cement and Concrete and Aggregates segments. The Light Materials sector includes the Gypsum Wallboard and Recycled Paperboard segments. Our primary products are commodities that are essential in commercial and residential construction; public construction projects to build, expand, and repair roads and buildings; and all repair and remodel activities. Demand for our products is generally cyclical and seasonal, depending on economic and geographic conditions. We distribute our products across many United States markets, which provides us with regional economic diversification. Our operations are conducted in the U.S. and include the mining of limestone for the manufacture, production, distribution, and sale of portland cement (a basic construction material that is the essential binding ingredient in concrete); the grinding and sale of slag; the mining of gypsum for the manufacture and sale of gypsum wallboard; the manufacture and sale of recycled paperboard to the gypsum wallboard industry and other paperboard converters; the sale of readymix concrete; and the mining and sale of aggregates (crushed stone, sand, and gravel). We operate eight modern cement plants (one of which is operated through a joint venture located in Buda, Texas), one slag grinding facility, and over 30 cement distribution terminals. Our cement companies focus on the U.S. heartland and operate as an integrated network selling product primarily in California, Colorado, Illinois, Indiana, Iowa, Kansas, Kentucky, Missouri, Nebraska, Nevada, Ohio, Oklahoma, Tennessee, and Texas. We operate 25 readymix concrete batch plants and five aggregates processing plants in markets that are complementary to our cement network. We operate five gypsum wallboard plants and a recycled paperboard mill. We distribute gypsum wallboard and recycled paperboard throughout the continental U.S., with the exception of the Northeast. We account for intersegment sales at market prices. For segment reporting purposes only, we proportionately consolidate our 50 % share of the Joint Venture Revenue and Operating Earnings, consistent with the way management reports the segments within the Company for making operating decisions and assessing performance. The following table sets forth certain financial information relating to our operations by segment. We do not allocate interest or taxes at the segment level; these costs are disclosed at the consolidated company level.
For the Three Months Ended June 30,
2024 2023
(dollars in thousands)
Revenue
Cement $ 339,162 $ 329,032
Concrete and Aggregates 64,815 70,453
Gypsum Wallboard 217,826 219,097
Recycled Paperboard 54,240 45,328
676,043 663,910
Less: Intersegment Revenue ( 38,044 ) ( 35,266 )
Less: Joint Venture Revenue ( 29,310 ) ( 27,123 )
$ 608,689 $ 601,521
For the Three Months Ended June 30,
2024 2023
(dollars in thousands)
Intersegment Revenue
Cement $ 10,280 $ 10,137
Concrete and Aggregates 3,777 3,038
Recycled Paperboard 23,987 22,091
$ 38,044 $ 35,266
Cement Sales Volume (M tons)
Wholly Owned 1,767 1,848
Joint Venture 180 165
1,947 2,013
For the Three Months Ended June 30,
2024 2023
(dollars in thousands)
Operating Earnings
Cement $ 89,125 $ 74,061
Concrete and Aggregates 2,980 7,034
Gypsum Wallboard 93,976 90,857
Recycled Paperboard 8,503 7,202
Sub-Total 194,584 179,154
Corporate General and Administrative Expense ( 15,649 ) ( 11,679 )
Other Non-Operating Income (Loss) 2,683 213
Earnings Before Interest and Income Taxes 181,618 167,688
Interest Expense, net ( 10,684 ) ( 12,239 )
Earnings Before Income Taxes $ 170,934 $ 155,449
Cement Operating Earnings
Wholly Owned $ 81,409 $ 70,902
Joint Venture 7,716 3,159
$ 89,125 $ 74,061
Capital Expenditures
Cement $ 18,794 $ 18,368
Concrete and Aggregates 6,589 3,220
Gypsum Wallboard 3,280 11,028
Recycled Paperboard 3,561 3,268
Corporate and Other 904 115
$ 33,128 $ 35,999
Depreciation, Depletion, and Amortization
Cement $ 22,917 $ 21,679
Concrete and Aggregates 4,530 5,031
Gypsum Wallboard 6,473 5,461
Recycled Paperboard 3,690 3,719
Corporate and Other 740 792
$ 38,350 $ 36,682
June 30, March 31,
2024 2024
(dollars in thousands)
Identifiable Assets
Cement $ 2,121,374 $ 2,042,499
Concrete and Aggregates 242,607 225,485
Gypsum Wallboard 429,773 432,122
Recycled Paperboard 167,405 170,832
Other, net 81,708 76,081
$ 3,042,867 $ 2,947,019 Segment Operating Earnings, including the proportionately consolidated 50% interest in the revenue and expenses of the Joint Venture, represent Revenue, less direct operating expenses, segment Depreciation, and segment Selling, General, and Administrative expenses. We account for intersegment sales at market prices. Corporate assets consist mainly of cash and cash equivalents, general office assets, and miscellaneous other assets. The basis used to disclose Identifiable Assets; Capital Expenditures; and Depreciation, Depletion, and Amortization conforms with the equity method, and is similar to how we disclose these accounts in our Unaudited Consolidated Balance Sheets and Unaudited Consolidated Statements of Earnings. The segment breakdown of Goodwill is as follows:
June 30, March 31,
2024 2024
(dollars in thousands)
Cement $ 227,639 $ 227,639
Concrete and Aggregates 40,774 40,774
Gypsum Wallboard 116,618 116,618
Recycled Paperboard 7,538 7,538
$ 392,569 $ 392,569 Summarized financial information for the Joint Venture that is not consolidated is set out below. This summarized financial information includes the total amount for the Joint Venture and not our 50% interest in those amounts:
For the Three Months Ended June 30,
2024 2023
(dollars in thousands)
Revenue $ 58,620 $ 54,246
Gross Margin $ 16,424 $ 8,538
Earnings Before Income Taxes $ 15,548 $ 6,364
June 30, March 31,
2024 2024
(dollars in thousands)
Current Assets $ 123,487 $ 111,164
Noncurrent Assets $ 172,875 $ 158,618
Current Liabilities $ 49,102 $ 27,9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t>
        </is>
      </c>
      <c r="B1" s="2" t="inlineStr">
        <is>
          <t>3 Months Ended</t>
        </is>
      </c>
    </row>
    <row r="2">
      <c r="B2" s="2" t="inlineStr">
        <is>
          <t>Jun. 30, 2024</t>
        </is>
      </c>
    </row>
    <row r="3">
      <c r="A3" s="3" t="inlineStr">
        <is>
          <t>Banking and Thrift, Interest [Abstract]</t>
        </is>
      </c>
      <c r="B3" s="4" t="inlineStr">
        <is>
          <t xml:space="preserve"> </t>
        </is>
      </c>
    </row>
    <row r="4">
      <c r="A4" s="4" t="inlineStr">
        <is>
          <t>INTEREST EXPENSE</t>
        </is>
      </c>
      <c r="B4" s="4" t="inlineStr">
        <is>
          <t xml:space="preserve">(N) INTEREST EXPENSE The following components are included in Interest Expense, net:
For the Three Months Ended June 30,
2024 2023
(dollars in thousands)
Interest Income $ ( 182 ) $ ( 158 )
Interest Expense 10,391 11,923
Other Expenses 475 474
Interest Expense, net $ 10,684 $ 12,239 Interest Income includes interest earned on investments of excess cash. Components of Interest Expense include interest associated with the Revolving Credit Facility, Term Loan, Senior Unsecured Notes, and commitment fees based on the unused portion of the Revolving Credit Facility. Other Expenses include amortization of debt issuance costs and Revolving Credit Facility cos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O) COMMITMENTS AND CONTINGENCIES We have certain deductible limits under our workers’ compensation and liability insurance policies for which reserves are established based on the undiscounted estimated costs of known and anticipated claims. We have entered into standby letter of credit agreements relating to workers’ compensation, auto, and general liability self-insurance. At June 30, 2024, we had contingent liabilities under these outstanding letters of credit of approximately $ 10.0 million. In the ordinary course of business, we execute contracts involving indemnifications that are both standard in the industry and specific to a transaction, such as the sale of a business. These indemnifications may include claims relating to any of the following: environmental and tax matters; intellectual property rights; governmental regulations and employment-related matters; customer, supplier, and other commercial contractual relationships; and construction contracts and financial matters. While the maximum amount to which the Company may be exposed under such agreements cannot be estimated, management believes these indemnifications will not have a material adverse effect on our consolidated financial position, results of operations, or cash flows. We currently have no outstanding guarantees. We are currently contingently liable for performance under $ 30.1 million in performance bonds required by certain states and municipalities, and their related agencies. The bonds are principally for certain reclamation obligations and mining permits. We have indemnified the underwriting insurance company against any exposure under the performance bonds. In our past experience, no material claims have been made against these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P) FAIR VALUE OF FINANCIAL INSTRUMENTS The fair value of our long-term debt has been estimated based upon our current incremental borrowing rates for similar types of borrowing arrangements. The fair value of our 2.500% Senior Unsecured Notes at June 30, 2024, is as follows:
Fair Value
(dollars in thousands)
2.500 % Senior Unsecured Notes Due 2031 $ 634,000 The estimated fair value of our long-term debt was based on quoted prices of similar debt instruments with similar terms that are publicly traded (Level 1 input). The carrying values of Cash and Cash Equivalents, Accounts Receivable, Accounts Payable, and Accrued Liabilities approximate their fair values at June 30, 2024, due to the short-term maturities of these assets and liabilities. The fair value of our Revolving Credit Facility and Term Loan also approximates the carrying value at June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Jun. 30, 2024</t>
        </is>
      </c>
    </row>
    <row r="3">
      <c r="A3" s="3" t="inlineStr">
        <is>
          <t>Accounting Policies [Abstract]</t>
        </is>
      </c>
      <c r="B3" s="4" t="inlineStr">
        <is>
          <t xml:space="preserve"> </t>
        </is>
      </c>
    </row>
    <row r="4">
      <c r="A4" s="4" t="inlineStr">
        <is>
          <t>Recent Accounting Pronouncements</t>
        </is>
      </c>
      <c r="B4" s="4" t="inlineStr">
        <is>
          <t>Recent Accounting Pronouncements PENDING ADOPTION In November 2023, the Financial Accounting Standards Board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ASU 2023-07 will become effective for public companies during annual reporting periods beginning after December 15, 2023, and interim reporting periods beginning after December 15, 2024, with early adoption permitted. The Company is currently evaluating the impact of adopting this guidance on its Consolidated Financial Statements. In December 2023, the FASB issued Accounting Standards Update No. 2023-09, Income Taxes (Topic 740): Improvements to Income Tax Disclosures (ASU 2023-09), which focuses on the rate reconciliation and income taxes paid. ASU 2023-09 requires public entities to disclose, on an annual basis, a tabular rate reconciliation using both percentages and currency amounts organized by specified categories with certain reconciling items broken out by nature and jurisdiction to the extent those items exceed a specified threshold. Additionally, all entities are required to disclose income taxes paid, net of refunds received, disaggregated by federal, state, and local, and by individual jurisdiction if the amount is at least 5% of the total income tax payments, net of refunds received. ASU 2023-09 is effective prospectively for annual periods beginning after December 15, 2024. Early adoption and retrospective application are permitted. ASU 2023-09 will not have any impact on the Company's results of operations, cash flows, and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INFORMATION  (Tables)</t>
        </is>
      </c>
      <c r="B1" s="2" t="inlineStr">
        <is>
          <t>3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is as follows:
For the Three Months Ended June 30,
2024 2023
(dollars in thousands)
Cash Payments
Interest $ 3,678 $ 14,993
Income Taxes 780 636
Operating Cash Flows Used for Operating Leases 2,287 2,391
Noncash Financing Activities
Excise Tax on Share Repurchases $ 855 $ 741
Right-of-Use Assets Obtained for Capitalized Operating Leases 719 4,1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 of the following:
June 30, March 31,
2024 2024
(dollars in thousands)
Raw Materials and Materials-in-Progress $ 126,351 $ 122,772
Finished Cement 69,507 71,396
Aggregates 13,983 12,149
Gypsum Wallboard 6,914 5,242
Recycled Paperboard 10,007 14,278
Repair Parts and Supplies 122,247 127,511
Fuel and Coal 22,610 20,575
$ 371,619 $ 373,9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June 30, March 31,
2024 2024
(dollars in thousands)
Payroll and Incentive Compensation $ 18,768 $ 34,274
Benefits 17,514 17,507
Dividends 8,644 6,374
Interest 13,379 8,729
Property Taxes 8,453 5,921
Power and Fuel 2,679 2,993
Freight 5,144 2,893
Excise Tax 5,025 4,170
Legal and Professional 2,904 2,602
Sales and Use Taxes 1,905 1,372
Other 5,122 7,492
$ 89,537 $ 94,3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Earnings (unaudited) - USD ($) $ in Thousands</t>
        </is>
      </c>
      <c r="B1" s="2" t="inlineStr">
        <is>
          <t>3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Income (Loss)</t>
        </is>
      </c>
      <c r="B4" s="6" t="n">
        <v>133842</v>
      </c>
      <c r="C4" s="6" t="n">
        <v>120849</v>
      </c>
    </row>
    <row r="5">
      <c r="A5" s="3" t="inlineStr">
        <is>
          <t>Net Actuarial Change in Defined Benefit Plans</t>
        </is>
      </c>
      <c r="B5" s="4" t="inlineStr">
        <is>
          <t xml:space="preserve"> </t>
        </is>
      </c>
      <c r="C5" s="4" t="inlineStr">
        <is>
          <t xml:space="preserve"> </t>
        </is>
      </c>
    </row>
    <row r="6">
      <c r="A6" s="4" t="inlineStr">
        <is>
          <t>Amortization of Net Actuarial Loss</t>
        </is>
      </c>
      <c r="B6" s="5" t="n">
        <v>60</v>
      </c>
      <c r="C6" s="5" t="n">
        <v>63</v>
      </c>
    </row>
    <row r="7">
      <c r="A7" s="4" t="inlineStr">
        <is>
          <t>Tax Expense</t>
        </is>
      </c>
      <c r="B7" s="5" t="n">
        <v>-15</v>
      </c>
      <c r="C7" s="5" t="n">
        <v>-15</v>
      </c>
    </row>
    <row r="8">
      <c r="A8" s="4" t="inlineStr">
        <is>
          <t>Comprehensive Earnings</t>
        </is>
      </c>
      <c r="B8" s="6" t="n">
        <v>133887</v>
      </c>
      <c r="C8" s="6" t="n">
        <v>12089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Jun. 30, 2024</t>
        </is>
      </c>
    </row>
    <row r="3">
      <c r="A3" s="3" t="inlineStr">
        <is>
          <t>Leases [Abstract]</t>
        </is>
      </c>
      <c r="B3" s="4" t="inlineStr">
        <is>
          <t xml:space="preserve"> </t>
        </is>
      </c>
    </row>
    <row r="4">
      <c r="A4" s="4" t="inlineStr">
        <is>
          <t>Schedule of Lease Expense for Operating and Short-Term Leases</t>
        </is>
      </c>
      <c r="B4" s="4" t="inlineStr">
        <is>
          <t xml:space="preserve">Lease expense for our operating and short-term leases is as follows:
For the Three Months Ended June 30,
2024 2023
(dollars in thousands)
Operating Lease Cost $ 2,047 $ 2,274
Short-term Lease Cost 341 223
Total Lease Cost $ 2,388 $ 2,497 </t>
        </is>
      </c>
    </row>
    <row r="5">
      <c r="A5" s="4" t="inlineStr">
        <is>
          <t>Schedule of Balance Sheet Information Related to Leases</t>
        </is>
      </c>
      <c r="B5" s="4" t="inlineStr">
        <is>
          <t xml:space="preserve">The Right-of-Use Assets and Lease Liabilities are reflected on our Balance Sheet as follows:
June 30, March 31,
2024 2024
(dollars in thousands)
Operating Leases
Operating Lease Right-of-Use Assets $ 17,970 $ 19,373
Current Operating Lease Liabilities $ 7,008 $ 7,899
Noncurrent Operating Lease Liabilities 17,902 19,037
Total Operating Lease Liabilities $ 24,910 $ 26,936 </t>
        </is>
      </c>
    </row>
    <row r="6">
      <c r="A6" s="4" t="inlineStr">
        <is>
          <t>Schedule of Future Payments for Operating Leases</t>
        </is>
      </c>
      <c r="B6" s="4" t="inlineStr">
        <is>
          <t>Future payments for operating leases are as follows (dollars in thousands):
Fiscal Year Amount
2025 (remaining nine months) $ 6,355
2026 4,784
2027 3,618
2028 2,752
2029 2,675
Thereafter 11,016
Total Lease Payments $ 31,200
Less: Imputed Interest ( 6,290 )
Present Value of Lease Liabilities $ 24,910
Weighted-Average Remaining Lease Term (in years) 9.8
Weighted-Average Discount Rate 4.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EMPLOYEE COMPENSATION (Tables)</t>
        </is>
      </c>
      <c r="B1" s="2" t="inlineStr">
        <is>
          <t>3 Months Ended</t>
        </is>
      </c>
    </row>
    <row r="2">
      <c r="B2" s="2" t="inlineStr">
        <is>
          <t>Jun. 30, 2024</t>
        </is>
      </c>
    </row>
    <row r="3">
      <c r="A3" s="3" t="inlineStr">
        <is>
          <t>Share-Based Compensation Arrangement by Share-Based Payment Award [Line Items]</t>
        </is>
      </c>
      <c r="B3" s="4" t="inlineStr">
        <is>
          <t xml:space="preserve"> </t>
        </is>
      </c>
    </row>
    <row r="4">
      <c r="A4" s="4" t="inlineStr">
        <is>
          <t>Stock Option Activity</t>
        </is>
      </c>
      <c r="B4" s="4" t="inlineStr">
        <is>
          <t xml:space="preserve">The following table represents stock option activity for the three months ended June 30, 2024:
Number Weighted-
Outstanding Options at March 31, 2024 252,364 $ 91.28
Granted 3,926 $ 238.27
Exercised ( 424 ) $ 132.70
Cancelled — $ —
Outstanding Options at June 30, 2024 255,866 $ 93.23
Options Exercisable at June 30, 2024 217,398
Weighted-Average Fair Value of Options Granted $ 101.99 </t>
        </is>
      </c>
    </row>
    <row r="5">
      <c r="A5" s="4" t="inlineStr">
        <is>
          <t>Stock Options Outstanding</t>
        </is>
      </c>
      <c r="B5" s="4" t="inlineStr">
        <is>
          <t xml:space="preserve">The following table summarizes information about stock options outstanding at June 30, 2024:
Options Outstanding Options Exercisable
Range of Exercise Prices Number of Weighted- Weighted- Number of Weighted-
$ 59.32 - $ 81.28 107,490 5.39 $ 62.50 107,490 $ 62.50
$ 87.37 - $ 106.24 75,608 4.02 $ 94.15 73,750 $ 94.07
$ 118.27 - $ 139.25 59,839 7.78 $ 127.52 31,500 $ 128.30
$ 143.09 - $ 238.27 12,929 8.74 $ 184.69 4,658 $ 149.25
255,866 5.72 $ 93.23 217,398 $ 84.60 </t>
        </is>
      </c>
    </row>
    <row r="6">
      <c r="A6" s="4" t="inlineStr">
        <is>
          <t>Summary of Activity for Restricted Stock Units and Nonvested Restricted Stock</t>
        </is>
      </c>
      <c r="B6" s="4" t="inlineStr">
        <is>
          <t xml:space="preserve">The following table summarizes the activity for restricted stock units and nonvested restricted stock during the three months ended June 30, 2024:
Number of Shares Weighted-Average Grant Date Fair Value
Restricted Stock Units and Nonvested Restricted Stock at March 31, 2024 204,946 $ 121.12
Granted 59,663 $ 238.10
Vested ( 14,923 ) $ 178.58
Forfeited — $ —
Restricted Stock Units and Nonvested Restricted Stock at June 30, 2024 249,686 $ 150.61 </t>
        </is>
      </c>
    </row>
    <row r="7">
      <c r="A7" s="4" t="inlineStr">
        <is>
          <t>Fiscal 2025 Employee Performance Stock Awards [Member]</t>
        </is>
      </c>
      <c r="B7" s="4" t="inlineStr">
        <is>
          <t xml:space="preserve"> </t>
        </is>
      </c>
    </row>
    <row r="8">
      <c r="A8" s="3" t="inlineStr">
        <is>
          <t>Share-Based Compensation Arrangement by Share-Based Payment Award [Line Items]</t>
        </is>
      </c>
      <c r="B8" s="4" t="inlineStr">
        <is>
          <t xml:space="preserve"> </t>
        </is>
      </c>
    </row>
    <row r="9">
      <c r="A9" s="4" t="inlineStr">
        <is>
          <t>Weighted-Average Assumptions Used to Value Option Awards</t>
        </is>
      </c>
      <c r="B9" s="4" t="inlineStr">
        <is>
          <t xml:space="preserve">The fair value of the above Performance Stock Awards was determined using a Monte Carlo simulation. The following are key inputs in the Monte Carlo analysis for the Fiscal 2025 Employee Performance Stock Awards.
Measurement Period (in years) 2.85
Risk-Free Interest Rate 4.7 %
Dividend Yield 0.4 %
Volatility 31.4 %
Estimated Fair Value of Market-Based PSAs at Grant Date $ 238.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EARNINGS PER SHARE (Tables)</t>
        </is>
      </c>
      <c r="B1" s="2" t="inlineStr">
        <is>
          <t>3 Months Ended</t>
        </is>
      </c>
    </row>
    <row r="2">
      <c r="B2" s="2" t="inlineStr">
        <is>
          <t>Jun. 30, 2024</t>
        </is>
      </c>
    </row>
    <row r="3">
      <c r="A3" s="3" t="inlineStr">
        <is>
          <t>Earnings Per Share [Abstract]</t>
        </is>
      </c>
      <c r="B3" s="4" t="inlineStr">
        <is>
          <t xml:space="preserve"> </t>
        </is>
      </c>
    </row>
    <row r="4">
      <c r="A4" s="4" t="inlineStr">
        <is>
          <t>Calculation of Basic and Diluted Common Shares Outstanding</t>
        </is>
      </c>
      <c r="B4" s="4" t="inlineStr">
        <is>
          <t xml:space="preserve">The calculation of basic and diluted common shares outstanding is as follows:
For the Three Months Ended June 30,
2024 2023
Weighted-Average Shares of Common Stock Outstanding 33,734,280 35,274,753
Effect of Dilutive Shares
Assumed Exercise of Outstanding Dilutive Options 250,430 320,261
Less Shares Repurchased from Proceeds of Assumed Exercised Options ( 98,558 ) ( 173,894 )
Restricted Stock and Restricted Stock Units 106,871 111,164
Weighted-Average Common Stock and Dilutive Securities Outstanding 33,993,023 35,532,284
Shares Excluded Due to Anti-Dilution Effects, Including Contingent Awards 56,641 58,2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Jun. 30, 2024</t>
        </is>
      </c>
    </row>
    <row r="3">
      <c r="A3" s="3" t="inlineStr">
        <is>
          <t>Debt Instrument [Line Items]</t>
        </is>
      </c>
      <c r="B3" s="4" t="inlineStr">
        <is>
          <t xml:space="preserve"> </t>
        </is>
      </c>
    </row>
    <row r="4">
      <c r="A4" s="4" t="inlineStr">
        <is>
          <t>Long-Term Debt</t>
        </is>
      </c>
      <c r="B4" s="4" t="inlineStr">
        <is>
          <t xml:space="preserve">Long-term Debt at June 30, 2024 was as follows:
June 30, March 31,
2024 2024
(dollars in thousands)
Revolving Credit Facility $ 180,000 $ 170,000
2.500 % Senior Unsecured Notes Due 2031 750,000 750,000
Term Loan 180,000 182,500
Total Debt 1,110,000 1,102,500
Less: Current Portion of Long-term Debt ( 10,000 ) ( 10,000 )
Less: Unamortized Discounts and Debt Issuance Costs ( 8,884 ) ( 9,201 )
Long-term Debt $ 1,091,116 $ 1,083,2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3 Months Ended</t>
        </is>
      </c>
    </row>
    <row r="2">
      <c r="B2" s="2" t="inlineStr">
        <is>
          <t>Jun. 30, 2024</t>
        </is>
      </c>
    </row>
    <row r="3">
      <c r="A3" s="3" t="inlineStr">
        <is>
          <t>Segment Reporting [Abstract]</t>
        </is>
      </c>
      <c r="B3" s="4" t="inlineStr">
        <is>
          <t xml:space="preserve"> </t>
        </is>
      </c>
    </row>
    <row r="4">
      <c r="A4" s="4" t="inlineStr">
        <is>
          <t>Financial Information Related to Operations by Segment</t>
        </is>
      </c>
      <c r="B4" s="4" t="inlineStr">
        <is>
          <t xml:space="preserve">The following table sets forth certain financial information relating to our operations by segment. We do not allocate interest or taxes at the segment level; these costs are disclosed at the consolidated company level.
For the Three Months Ended June 30,
2024 2023
(dollars in thousands)
Revenue
Cement $ 339,162 $ 329,032
Concrete and Aggregates 64,815 70,453
Gypsum Wallboard 217,826 219,097
Recycled Paperboard 54,240 45,328
676,043 663,910
Less: Intersegment Revenue ( 38,044 ) ( 35,266 )
Less: Joint Venture Revenue ( 29,310 ) ( 27,123 )
$ 608,689 $ 601,521
For the Three Months Ended June 30,
2024 2023
(dollars in thousands)
Intersegment Revenue
Cement $ 10,280 $ 10,137
Concrete and Aggregates 3,777 3,038
Recycled Paperboard 23,987 22,091
$ 38,044 $ 35,266
Cement Sales Volume (M tons)
Wholly Owned 1,767 1,848
Joint Venture 180 165
1,947 2,013
For the Three Months Ended June 30,
2024 2023
(dollars in thousands)
Operating Earnings
Cement $ 89,125 $ 74,061
Concrete and Aggregates 2,980 7,034
Gypsum Wallboard 93,976 90,857
Recycled Paperboard 8,503 7,202
Sub-Total 194,584 179,154
Corporate General and Administrative Expense ( 15,649 ) ( 11,679 )
Other Non-Operating Income (Loss) 2,683 213
Earnings Before Interest and Income Taxes 181,618 167,688
Interest Expense, net ( 10,684 ) ( 12,239 )
Earnings Before Income Taxes $ 170,934 $ 155,449
Cement Operating Earnings
Wholly Owned $ 81,409 $ 70,902
Joint Venture 7,716 3,159
$ 89,125 $ 74,061
Capital Expenditures
Cement $ 18,794 $ 18,368
Concrete and Aggregates 6,589 3,220
Gypsum Wallboard 3,280 11,028
Recycled Paperboard 3,561 3,268
Corporate and Other 904 115
$ 33,128 $ 35,999
Depreciation, Depletion, and Amortization
Cement $ 22,917 $ 21,679
Concrete and Aggregates 4,530 5,031
Gypsum Wallboard 6,473 5,461
Recycled Paperboard 3,690 3,719
Corporate and Other 740 792
$ 38,350 $ 36,682
June 30, March 31,
2024 2024
(dollars in thousands)
Identifiable Assets
Cement $ 2,121,374 $ 2,042,499
Concrete and Aggregates 242,607 225,485
Gypsum Wallboard 429,773 432,122
Recycled Paperboard 167,405 170,832
Other, net 81,708 76,081
$ 3,042,867 $ 2,947,019 </t>
        </is>
      </c>
    </row>
    <row r="5">
      <c r="A5" s="4" t="inlineStr">
        <is>
          <t>Segment Breakdown of Goodwill</t>
        </is>
      </c>
      <c r="B5" s="4" t="inlineStr">
        <is>
          <t xml:space="preserve">The segment breakdown of Goodwill is as follows:
June 30, March 31,
2024 2024
(dollars in thousands)
Cement $ 227,639 $ 227,639
Concrete and Aggregates 40,774 40,774
Gypsum Wallboard 116,618 116,618
Recycled Paperboard 7,538 7,538
$ 392,569 $ 392,569 </t>
        </is>
      </c>
    </row>
    <row r="6">
      <c r="A6" s="4" t="inlineStr">
        <is>
          <t>Summarized Financial Information for Joint Venture Unconsolidated</t>
        </is>
      </c>
      <c r="B6" s="4" t="inlineStr">
        <is>
          <t xml:space="preserve">Summarized financial information for the Joint Venture that is not consolidated is set out below. This summarized financial information includes the total amount for the Joint Venture and not our 50% interest in those amounts:
For the Three Months Ended June 30,
2024 2023
(dollars in thousands)
Revenue $ 58,620 $ 54,246
Gross Margin $ 16,424 $ 8,538
Earnings Before Income Taxes $ 15,548 $ 6,364
June 30, March 31,
2024 2024
(dollars in thousands)
Current Assets $ 123,487 $ 111,164
Noncurrent Assets $ 172,875 $ 158,618
Current Liabilities $ 49,102 $ 27,9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Tables)</t>
        </is>
      </c>
      <c r="B1" s="2" t="inlineStr">
        <is>
          <t>3 Months Ended</t>
        </is>
      </c>
    </row>
    <row r="2">
      <c r="B2" s="2" t="inlineStr">
        <is>
          <t>Jun. 30, 2024</t>
        </is>
      </c>
    </row>
    <row r="3">
      <c r="A3" s="3" t="inlineStr">
        <is>
          <t>Banking and Thrift, Interest [Abstract]</t>
        </is>
      </c>
      <c r="B3" s="4" t="inlineStr">
        <is>
          <t xml:space="preserve"> </t>
        </is>
      </c>
    </row>
    <row r="4">
      <c r="A4" s="4" t="inlineStr">
        <is>
          <t>Interest Expense, Net</t>
        </is>
      </c>
      <c r="B4" s="4" t="inlineStr">
        <is>
          <t xml:space="preserve">The following components are included in Interest Expense, net:
For the Three Months Ended June 30,
2024 2023
(dollars in thousands)
Interest Income $ ( 182 ) $ ( 158 )
Interest Expense 10,391 11,923
Other Expenses 475 474
Interest Expense, net $ 10,684 $ 12,2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Jun. 30, 2024</t>
        </is>
      </c>
    </row>
    <row r="3">
      <c r="A3" s="3" t="inlineStr">
        <is>
          <t>Fair Value Disclosures [Abstract]</t>
        </is>
      </c>
      <c r="B3" s="4" t="inlineStr">
        <is>
          <t xml:space="preserve"> </t>
        </is>
      </c>
    </row>
    <row r="4">
      <c r="A4" s="4" t="inlineStr">
        <is>
          <t>Fair Value of Senior Notes</t>
        </is>
      </c>
      <c r="B4" s="4" t="inlineStr">
        <is>
          <t xml:space="preserve">The fair value of our long-term debt has been estimated based upon our current incremental borrowing rates for similar types of borrowing arrangements. The fair value of our 2.500% Senior Unsecured Notes at June 30, 2024, is as follows:
Fair Value
(dollars in thousands)
2.500 % Senior Unsecured Notes Due 2031 $ 634,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 - USD ($) $ in Thousands</t>
        </is>
      </c>
      <c r="B1" s="2" t="inlineStr">
        <is>
          <t>3 Months Ended</t>
        </is>
      </c>
    </row>
    <row r="2">
      <c r="B2" s="2" t="inlineStr">
        <is>
          <t>Jun. 30, 2024</t>
        </is>
      </c>
      <c r="C2" s="2" t="inlineStr">
        <is>
          <t>Jun. 30, 2023</t>
        </is>
      </c>
    </row>
    <row r="3">
      <c r="A3" s="3" t="inlineStr">
        <is>
          <t>Cash Payments</t>
        </is>
      </c>
      <c r="B3" s="4" t="inlineStr">
        <is>
          <t xml:space="preserve"> </t>
        </is>
      </c>
      <c r="C3" s="4" t="inlineStr">
        <is>
          <t xml:space="preserve"> </t>
        </is>
      </c>
    </row>
    <row r="4">
      <c r="A4" s="4" t="inlineStr">
        <is>
          <t>Interest</t>
        </is>
      </c>
      <c r="B4" s="6" t="n">
        <v>3678</v>
      </c>
      <c r="C4" s="6" t="n">
        <v>14993</v>
      </c>
    </row>
    <row r="5">
      <c r="A5" s="4" t="inlineStr">
        <is>
          <t>Income Taxes</t>
        </is>
      </c>
      <c r="B5" s="5" t="n">
        <v>780</v>
      </c>
      <c r="C5" s="5" t="n">
        <v>636</v>
      </c>
    </row>
    <row r="6">
      <c r="A6" s="4" t="inlineStr">
        <is>
          <t>Operating Cash Flows Used for Operating Leases</t>
        </is>
      </c>
      <c r="B6" s="5" t="n">
        <v>2287</v>
      </c>
      <c r="C6" s="5" t="n">
        <v>2391</v>
      </c>
    </row>
    <row r="7">
      <c r="A7" s="3" t="inlineStr">
        <is>
          <t>Noncash Financing Activities</t>
        </is>
      </c>
      <c r="B7" s="4" t="inlineStr">
        <is>
          <t xml:space="preserve"> </t>
        </is>
      </c>
      <c r="C7" s="4" t="inlineStr">
        <is>
          <t xml:space="preserve"> </t>
        </is>
      </c>
    </row>
    <row r="8">
      <c r="A8" s="4" t="inlineStr">
        <is>
          <t>Excise Tax on Share Repurchases</t>
        </is>
      </c>
      <c r="B8" s="5" t="n">
        <v>855</v>
      </c>
      <c r="C8" s="5" t="n">
        <v>741</v>
      </c>
    </row>
    <row r="9">
      <c r="A9" s="4" t="inlineStr">
        <is>
          <t>Right-of-Use Assets Obtained for Capitalized Operating Leases</t>
        </is>
      </c>
      <c r="B9" s="6" t="n">
        <v>719</v>
      </c>
      <c r="C9" s="6" t="n">
        <v>41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5" customWidth="1" min="2" max="2"/>
  </cols>
  <sheetData>
    <row r="1">
      <c r="A1" s="1" t="inlineStr">
        <is>
          <t>Revenue - Additional Information (Detail)</t>
        </is>
      </c>
      <c r="B1" s="2" t="inlineStr">
        <is>
          <t>3 Months Ended</t>
        </is>
      </c>
    </row>
    <row r="2">
      <c r="B2" s="2" t="inlineStr">
        <is>
          <t>Jun. 30, 2024</t>
        </is>
      </c>
    </row>
    <row r="3">
      <c r="A3" s="4" t="inlineStr">
        <is>
          <t>Minimum [Member]</t>
        </is>
      </c>
      <c r="B3" s="4" t="inlineStr">
        <is>
          <t xml:space="preserve"> </t>
        </is>
      </c>
    </row>
    <row r="4">
      <c r="A4" s="3" t="inlineStr">
        <is>
          <t>Supply Commitment [Line Items]</t>
        </is>
      </c>
      <c r="B4" s="4" t="inlineStr">
        <is>
          <t xml:space="preserve"> </t>
        </is>
      </c>
    </row>
    <row r="5">
      <c r="A5" s="4" t="inlineStr">
        <is>
          <t>Revenue from contract with customer collection terms</t>
        </is>
      </c>
      <c r="B5" s="4" t="inlineStr">
        <is>
          <t>30 days</t>
        </is>
      </c>
    </row>
    <row r="6">
      <c r="A6" s="4" t="inlineStr">
        <is>
          <t>Long term supply agreements term of termination notice period</t>
        </is>
      </c>
      <c r="B6" s="4" t="inlineStr">
        <is>
          <t>2 years</t>
        </is>
      </c>
    </row>
    <row r="7">
      <c r="A7" s="4" t="inlineStr">
        <is>
          <t>Maximum [Member]</t>
        </is>
      </c>
      <c r="B7" s="4" t="inlineStr">
        <is>
          <t xml:space="preserve"> </t>
        </is>
      </c>
    </row>
    <row r="8">
      <c r="A8" s="3" t="inlineStr">
        <is>
          <t>Supply Commitment [Line Items]</t>
        </is>
      </c>
      <c r="B8" s="4" t="inlineStr">
        <is>
          <t xml:space="preserve"> </t>
        </is>
      </c>
    </row>
    <row r="9">
      <c r="A9" s="4" t="inlineStr">
        <is>
          <t>Revenue from contract with customer collection terms</t>
        </is>
      </c>
      <c r="B9" s="4" t="inlineStr">
        <is>
          <t>75 days</t>
        </is>
      </c>
    </row>
    <row r="10">
      <c r="A10" s="4" t="inlineStr">
        <is>
          <t>Long term supply agreements term of termination notice period</t>
        </is>
      </c>
      <c r="B10"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Additional Information (Detail) - USD ($) $ in Millions</t>
        </is>
      </c>
      <c r="B1" s="2" t="inlineStr">
        <is>
          <t>Jun. 30, 2024</t>
        </is>
      </c>
      <c r="C1" s="2" t="inlineStr">
        <is>
          <t>Mar. 31, 2024</t>
        </is>
      </c>
    </row>
    <row r="2">
      <c r="A2" s="3" t="inlineStr">
        <is>
          <t>Receivables [Abstract]</t>
        </is>
      </c>
      <c r="B2" s="4" t="inlineStr">
        <is>
          <t xml:space="preserve"> </t>
        </is>
      </c>
      <c r="C2" s="4" t="inlineStr">
        <is>
          <t xml:space="preserve"> </t>
        </is>
      </c>
    </row>
    <row r="3">
      <c r="A3" s="4" t="inlineStr">
        <is>
          <t>Allowance for doubtful accounts</t>
        </is>
      </c>
      <c r="B3" s="8" t="n">
        <v>6.7</v>
      </c>
      <c r="C3" s="8" t="n">
        <v>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46540</v>
      </c>
      <c r="C3" s="6" t="n">
        <v>34925</v>
      </c>
    </row>
    <row r="4">
      <c r="A4" s="4" t="inlineStr">
        <is>
          <t>Accounts and Notes Receivable, net</t>
        </is>
      </c>
      <c r="B4" s="5" t="n">
        <v>278428</v>
      </c>
      <c r="C4" s="5" t="n">
        <v>202985</v>
      </c>
    </row>
    <row r="5">
      <c r="A5" s="4" t="inlineStr">
        <is>
          <t>Inventories</t>
        </is>
      </c>
      <c r="B5" s="5" t="n">
        <v>371619</v>
      </c>
      <c r="C5" s="5" t="n">
        <v>373923</v>
      </c>
    </row>
    <row r="6">
      <c r="A6" s="4" t="inlineStr">
        <is>
          <t>Income Tax Receivable</t>
        </is>
      </c>
      <c r="B6" s="5" t="n">
        <v>2605</v>
      </c>
      <c r="C6" s="5" t="n">
        <v>9910</v>
      </c>
    </row>
    <row r="7">
      <c r="A7" s="4" t="inlineStr">
        <is>
          <t>Prepaid and Other Assets</t>
        </is>
      </c>
      <c r="B7" s="5" t="n">
        <v>13797</v>
      </c>
      <c r="C7" s="5" t="n">
        <v>5950</v>
      </c>
    </row>
    <row r="8">
      <c r="A8" s="4" t="inlineStr">
        <is>
          <t>Total Current Assets</t>
        </is>
      </c>
      <c r="B8" s="5" t="n">
        <v>712989</v>
      </c>
      <c r="C8" s="5" t="n">
        <v>627693</v>
      </c>
    </row>
    <row r="9">
      <c r="A9" s="4" t="inlineStr">
        <is>
          <t>Property, Plant, and Equipment, net</t>
        </is>
      </c>
      <c r="B9" s="5" t="n">
        <v>1676041</v>
      </c>
      <c r="C9" s="5" t="n">
        <v>1676217</v>
      </c>
    </row>
    <row r="10">
      <c r="A10" s="4" t="inlineStr">
        <is>
          <t>Investment in Joint Venture</t>
        </is>
      </c>
      <c r="B10" s="5" t="n">
        <v>121409</v>
      </c>
      <c r="C10" s="5" t="n">
        <v>113478</v>
      </c>
    </row>
    <row r="11">
      <c r="A11" s="4" t="inlineStr">
        <is>
          <t>Operating Lease Right-of-Use Assets</t>
        </is>
      </c>
      <c r="B11" s="5" t="n">
        <v>17970</v>
      </c>
      <c r="C11" s="5" t="n">
        <v>19373</v>
      </c>
    </row>
    <row r="12">
      <c r="A12" s="4" t="inlineStr">
        <is>
          <t>Goodwill and Intangible Assets, net</t>
        </is>
      </c>
      <c r="B12" s="5" t="n">
        <v>484298</v>
      </c>
      <c r="C12" s="5" t="n">
        <v>486117</v>
      </c>
    </row>
    <row r="13">
      <c r="A13" s="4" t="inlineStr">
        <is>
          <t>Other Assets</t>
        </is>
      </c>
      <c r="B13" s="5" t="n">
        <v>30160</v>
      </c>
      <c r="C13" s="5" t="n">
        <v>24141</v>
      </c>
    </row>
    <row r="14">
      <c r="A14" s="4" t="inlineStr">
        <is>
          <t>Total Assets</t>
        </is>
      </c>
      <c r="B14" s="5" t="n">
        <v>3042867</v>
      </c>
      <c r="C14" s="5" t="n">
        <v>2947019</v>
      </c>
    </row>
    <row r="15">
      <c r="A15" s="3" t="inlineStr">
        <is>
          <t>Current Liabilities</t>
        </is>
      </c>
      <c r="B15" s="4" t="inlineStr">
        <is>
          <t xml:space="preserve"> </t>
        </is>
      </c>
      <c r="C15" s="4" t="inlineStr">
        <is>
          <t xml:space="preserve"> </t>
        </is>
      </c>
    </row>
    <row r="16">
      <c r="A16" s="4" t="inlineStr">
        <is>
          <t>Accounts Payable</t>
        </is>
      </c>
      <c r="B16" s="5" t="n">
        <v>148231</v>
      </c>
      <c r="C16" s="5" t="n">
        <v>127183</v>
      </c>
    </row>
    <row r="17">
      <c r="A17" s="4" t="inlineStr">
        <is>
          <t>Accrued Liabilities</t>
        </is>
      </c>
      <c r="B17" s="5" t="n">
        <v>89537</v>
      </c>
      <c r="C17" s="5" t="n">
        <v>94327</v>
      </c>
    </row>
    <row r="18">
      <c r="A18" s="4" t="inlineStr">
        <is>
          <t>Operating Lease Liabilities</t>
        </is>
      </c>
      <c r="B18" s="5" t="n">
        <v>7008</v>
      </c>
      <c r="C18" s="5" t="n">
        <v>7899</v>
      </c>
    </row>
    <row r="19">
      <c r="A19" s="4" t="inlineStr">
        <is>
          <t>Income Tax Payable</t>
        </is>
      </c>
      <c r="B19" s="5" t="n">
        <v>35774</v>
      </c>
      <c r="C19" s="5" t="n">
        <v>0</v>
      </c>
    </row>
    <row r="20">
      <c r="A20" s="4" t="inlineStr">
        <is>
          <t>Current Portion of Long-term Debt</t>
        </is>
      </c>
      <c r="B20" s="5" t="n">
        <v>10000</v>
      </c>
      <c r="C20" s="5" t="n">
        <v>10000</v>
      </c>
    </row>
    <row r="21">
      <c r="A21" s="4" t="inlineStr">
        <is>
          <t>Total Current Liabilities</t>
        </is>
      </c>
      <c r="B21" s="5" t="n">
        <v>290550</v>
      </c>
      <c r="C21" s="5" t="n">
        <v>239409</v>
      </c>
    </row>
    <row r="22">
      <c r="A22" s="4" t="inlineStr">
        <is>
          <t>Long-term Debt</t>
        </is>
      </c>
      <c r="B22" s="5" t="n">
        <v>1091116</v>
      </c>
      <c r="C22" s="5" t="n">
        <v>1083299</v>
      </c>
    </row>
    <row r="23">
      <c r="A23" s="4" t="inlineStr">
        <is>
          <t>Noncurrent Operating Lease Liabilities</t>
        </is>
      </c>
      <c r="B23" s="5" t="n">
        <v>17902</v>
      </c>
      <c r="C23" s="5" t="n">
        <v>19037</v>
      </c>
    </row>
    <row r="24">
      <c r="A24" s="4" t="inlineStr">
        <is>
          <t>Other Long-term Liabilities</t>
        </is>
      </c>
      <c r="B24" s="5" t="n">
        <v>49916</v>
      </c>
      <c r="C24" s="5" t="n">
        <v>51942</v>
      </c>
    </row>
    <row r="25">
      <c r="A25" s="4" t="inlineStr">
        <is>
          <t>Deferred Income Taxes</t>
        </is>
      </c>
      <c r="B25" s="5" t="n">
        <v>242585</v>
      </c>
      <c r="C25" s="5" t="n">
        <v>244797</v>
      </c>
    </row>
    <row r="26">
      <c r="A26" s="4" t="inlineStr">
        <is>
          <t>Total Liabilities</t>
        </is>
      </c>
      <c r="B26" s="5" t="n">
        <v>1692069</v>
      </c>
      <c r="C26" s="5" t="n">
        <v>1638484</v>
      </c>
    </row>
    <row r="27">
      <c r="A27" s="3" t="inlineStr">
        <is>
          <t>Stockholders’ Equity</t>
        </is>
      </c>
      <c r="B27" s="4" t="inlineStr">
        <is>
          <t xml:space="preserve"> </t>
        </is>
      </c>
      <c r="C27" s="4" t="inlineStr">
        <is>
          <t xml:space="preserve"> </t>
        </is>
      </c>
    </row>
    <row r="28">
      <c r="A28" s="4" t="inlineStr">
        <is>
          <t>Preferred Stock, Par Value $0.01; Authorized 5,000,000 Shares; None Issued</t>
        </is>
      </c>
      <c r="B28" s="5" t="n">
        <v>0</v>
      </c>
      <c r="C28" s="5" t="n">
        <v>0</v>
      </c>
    </row>
    <row r="29">
      <c r="A29" s="4" t="inlineStr">
        <is>
          <t>Common Stock, Par Value $0.01; Authorized 100,000,000 Shares;Issued and Outstanding 33,761,968 and 34,143,945 Shares, respectively</t>
        </is>
      </c>
      <c r="B29" s="5" t="n">
        <v>338</v>
      </c>
      <c r="C29" s="5" t="n">
        <v>341</v>
      </c>
    </row>
    <row r="30">
      <c r="A30" s="4" t="inlineStr">
        <is>
          <t>Capital in Excess of Par Value</t>
        </is>
      </c>
      <c r="B30" s="5" t="n">
        <v>0</v>
      </c>
      <c r="C30" s="5" t="n">
        <v>0</v>
      </c>
    </row>
    <row r="31">
      <c r="A31" s="4" t="inlineStr">
        <is>
          <t>Accumulated Other Comprehensive Losses</t>
        </is>
      </c>
      <c r="B31" s="5" t="n">
        <v>-3328</v>
      </c>
      <c r="C31" s="5" t="n">
        <v>-3373</v>
      </c>
    </row>
    <row r="32">
      <c r="A32" s="4" t="inlineStr">
        <is>
          <t>Retained Earnings</t>
        </is>
      </c>
      <c r="B32" s="5" t="n">
        <v>1353788</v>
      </c>
      <c r="C32" s="5" t="n">
        <v>1311567</v>
      </c>
    </row>
    <row r="33">
      <c r="A33" s="4" t="inlineStr">
        <is>
          <t>Total Stockholders’ Equity</t>
        </is>
      </c>
      <c r="B33" s="5" t="n">
        <v>1350798</v>
      </c>
      <c r="C33" s="5" t="n">
        <v>1308535</v>
      </c>
    </row>
    <row r="34">
      <c r="A34" s="4" t="inlineStr">
        <is>
          <t>Liabilities and Stockholders' Equity, Total</t>
        </is>
      </c>
      <c r="B34" s="6" t="n">
        <v>3042867</v>
      </c>
      <c r="C34" s="6" t="n">
        <v>29470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Jun. 30, 2024</t>
        </is>
      </c>
      <c r="C1" s="2" t="inlineStr">
        <is>
          <t>Mar. 31, 2024</t>
        </is>
      </c>
    </row>
    <row r="2">
      <c r="A2" s="3" t="inlineStr">
        <is>
          <t>Inventory [Line Items]</t>
        </is>
      </c>
      <c r="B2" s="4" t="inlineStr">
        <is>
          <t xml:space="preserve"> </t>
        </is>
      </c>
      <c r="C2" s="4" t="inlineStr">
        <is>
          <t xml:space="preserve"> </t>
        </is>
      </c>
    </row>
    <row r="3">
      <c r="A3" s="4" t="inlineStr">
        <is>
          <t>Inventories</t>
        </is>
      </c>
      <c r="B3" s="6" t="n">
        <v>371619</v>
      </c>
      <c r="C3" s="6" t="n">
        <v>373923</v>
      </c>
    </row>
    <row r="4">
      <c r="A4" s="4" t="inlineStr">
        <is>
          <t>Raw Materials and Material-in-Progres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126351</v>
      </c>
      <c r="C6" s="5" t="n">
        <v>122772</v>
      </c>
    </row>
    <row r="7">
      <c r="A7" s="4" t="inlineStr">
        <is>
          <t>Finished Cement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69507</v>
      </c>
      <c r="C9" s="5" t="n">
        <v>71396</v>
      </c>
    </row>
    <row r="10">
      <c r="A10" s="4" t="inlineStr">
        <is>
          <t>Aggregate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5" t="n">
        <v>13983</v>
      </c>
      <c r="C12" s="5" t="n">
        <v>12149</v>
      </c>
    </row>
    <row r="13">
      <c r="A13" s="4" t="inlineStr">
        <is>
          <t>Gypsum Wallboard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ies</t>
        </is>
      </c>
      <c r="B15" s="5" t="n">
        <v>6914</v>
      </c>
      <c r="C15" s="5" t="n">
        <v>5242</v>
      </c>
    </row>
    <row r="16">
      <c r="A16" s="4" t="inlineStr">
        <is>
          <t>Recycled Paperboard [Member]</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Inventories</t>
        </is>
      </c>
      <c r="B18" s="5" t="n">
        <v>10007</v>
      </c>
      <c r="C18" s="5" t="n">
        <v>14278</v>
      </c>
    </row>
    <row r="19">
      <c r="A19" s="4" t="inlineStr">
        <is>
          <t>Repair Parts and Supplies [Member]</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Inventories</t>
        </is>
      </c>
      <c r="B21" s="5" t="n">
        <v>122247</v>
      </c>
      <c r="C21" s="5" t="n">
        <v>127511</v>
      </c>
    </row>
    <row r="22">
      <c r="A22" s="4" t="inlineStr">
        <is>
          <t>Fuel and Coal [Member]</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Inventories</t>
        </is>
      </c>
      <c r="B24" s="6" t="n">
        <v>22610</v>
      </c>
      <c r="C24" s="6" t="n">
        <v>205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n. 30, 2024</t>
        </is>
      </c>
      <c r="C1" s="2" t="inlineStr">
        <is>
          <t>Mar. 31, 2024</t>
        </is>
      </c>
    </row>
    <row r="2">
      <c r="A2" s="3" t="inlineStr">
        <is>
          <t>Accounts Payable and Accrued Liabilities, Current [Abstract]</t>
        </is>
      </c>
      <c r="B2" s="4" t="inlineStr">
        <is>
          <t xml:space="preserve"> </t>
        </is>
      </c>
      <c r="C2" s="4" t="inlineStr">
        <is>
          <t xml:space="preserve"> </t>
        </is>
      </c>
    </row>
    <row r="3">
      <c r="A3" s="4" t="inlineStr">
        <is>
          <t>Payroll and Incentive Compensation</t>
        </is>
      </c>
      <c r="B3" s="6" t="n">
        <v>18768</v>
      </c>
      <c r="C3" s="6" t="n">
        <v>34274</v>
      </c>
    </row>
    <row r="4">
      <c r="A4" s="4" t="inlineStr">
        <is>
          <t>Benefits</t>
        </is>
      </c>
      <c r="B4" s="5" t="n">
        <v>17514</v>
      </c>
      <c r="C4" s="5" t="n">
        <v>17507</v>
      </c>
    </row>
    <row r="5">
      <c r="A5" s="4" t="inlineStr">
        <is>
          <t>Dividends</t>
        </is>
      </c>
      <c r="B5" s="5" t="n">
        <v>8644</v>
      </c>
      <c r="C5" s="5" t="n">
        <v>6374</v>
      </c>
    </row>
    <row r="6">
      <c r="A6" s="4" t="inlineStr">
        <is>
          <t>Interest</t>
        </is>
      </c>
      <c r="B6" s="5" t="n">
        <v>13379</v>
      </c>
      <c r="C6" s="5" t="n">
        <v>8729</v>
      </c>
    </row>
    <row r="7">
      <c r="A7" s="4" t="inlineStr">
        <is>
          <t>Property Taxes</t>
        </is>
      </c>
      <c r="B7" s="5" t="n">
        <v>8453</v>
      </c>
      <c r="C7" s="5" t="n">
        <v>5921</v>
      </c>
    </row>
    <row r="8">
      <c r="A8" s="4" t="inlineStr">
        <is>
          <t>Power and Fuel</t>
        </is>
      </c>
      <c r="B8" s="5" t="n">
        <v>2679</v>
      </c>
      <c r="C8" s="5" t="n">
        <v>2993</v>
      </c>
    </row>
    <row r="9">
      <c r="A9" s="4" t="inlineStr">
        <is>
          <t>Freight</t>
        </is>
      </c>
      <c r="B9" s="5" t="n">
        <v>5144</v>
      </c>
      <c r="C9" s="5" t="n">
        <v>2893</v>
      </c>
    </row>
    <row r="10">
      <c r="A10" s="4" t="inlineStr">
        <is>
          <t>Excise Tax</t>
        </is>
      </c>
      <c r="B10" s="5" t="n">
        <v>5025</v>
      </c>
      <c r="C10" s="5" t="n">
        <v>4170</v>
      </c>
    </row>
    <row r="11">
      <c r="A11" s="4" t="inlineStr">
        <is>
          <t>Legal and Professional</t>
        </is>
      </c>
      <c r="B11" s="5" t="n">
        <v>2904</v>
      </c>
      <c r="C11" s="5" t="n">
        <v>2602</v>
      </c>
    </row>
    <row r="12">
      <c r="A12" s="4" t="inlineStr">
        <is>
          <t>Sales and Use Taxes</t>
        </is>
      </c>
      <c r="B12" s="5" t="n">
        <v>1905</v>
      </c>
      <c r="C12" s="5" t="n">
        <v>1372</v>
      </c>
    </row>
    <row r="13">
      <c r="A13" s="4" t="inlineStr">
        <is>
          <t>Other</t>
        </is>
      </c>
      <c r="B13" s="5" t="n">
        <v>5122</v>
      </c>
      <c r="C13" s="5" t="n">
        <v>7492</v>
      </c>
    </row>
    <row r="14">
      <c r="A14" s="4" t="inlineStr">
        <is>
          <t>Accrued Expenses, Total</t>
        </is>
      </c>
      <c r="B14" s="6" t="n">
        <v>89537</v>
      </c>
      <c r="C14" s="6" t="n">
        <v>943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Jun. 30, 2024</t>
        </is>
      </c>
    </row>
    <row r="2">
      <c r="A2" s="4" t="inlineStr">
        <is>
          <t>Minimum [Member]</t>
        </is>
      </c>
      <c r="B2" s="4" t="inlineStr">
        <is>
          <t xml:space="preserve"> </t>
        </is>
      </c>
    </row>
    <row r="3">
      <c r="A3" s="3" t="inlineStr">
        <is>
          <t>Lessee Lease Description [Line Items]</t>
        </is>
      </c>
      <c r="B3" s="4" t="inlineStr">
        <is>
          <t xml:space="preserve"> </t>
        </is>
      </c>
    </row>
    <row r="4">
      <c r="A4" s="4" t="inlineStr">
        <is>
          <t>Operating lease term</t>
        </is>
      </c>
      <c r="B4" s="4" t="inlineStr">
        <is>
          <t>1 year</t>
        </is>
      </c>
    </row>
    <row r="5">
      <c r="A5" s="4" t="inlineStr">
        <is>
          <t>Maximum [Member]</t>
        </is>
      </c>
      <c r="B5" s="4" t="inlineStr">
        <is>
          <t xml:space="preserve"> </t>
        </is>
      </c>
    </row>
    <row r="6">
      <c r="A6" s="3" t="inlineStr">
        <is>
          <t>Lessee Lease Description [Line Items]</t>
        </is>
      </c>
      <c r="B6" s="4" t="inlineStr">
        <is>
          <t xml:space="preserve"> </t>
        </is>
      </c>
    </row>
    <row r="7">
      <c r="A7" s="4" t="inlineStr">
        <is>
          <t>Operating lease term</t>
        </is>
      </c>
      <c r="B7" s="4" t="inlineStr">
        <is>
          <t>2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Expense for Operating and Short-Term Leases (Detail) - USD ($) $ in Thousands</t>
        </is>
      </c>
      <c r="B1" s="2" t="inlineStr">
        <is>
          <t>3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Lease Cost</t>
        </is>
      </c>
      <c r="B4" s="6" t="n">
        <v>2047</v>
      </c>
      <c r="C4" s="6" t="n">
        <v>2274</v>
      </c>
    </row>
    <row r="5">
      <c r="A5" s="4" t="inlineStr">
        <is>
          <t>Short-Term Lease Cost</t>
        </is>
      </c>
      <c r="B5" s="5" t="n">
        <v>341</v>
      </c>
      <c r="C5" s="5" t="n">
        <v>223</v>
      </c>
    </row>
    <row r="6">
      <c r="A6" s="4" t="inlineStr">
        <is>
          <t>Total Lease Cost</t>
        </is>
      </c>
      <c r="B6" s="6" t="n">
        <v>2388</v>
      </c>
      <c r="C6" s="6" t="n">
        <v>24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 - USD ($) $ in Thousands</t>
        </is>
      </c>
      <c r="B1" s="2" t="inlineStr">
        <is>
          <t>Jun. 30, 2024</t>
        </is>
      </c>
      <c r="C1" s="2" t="inlineStr">
        <is>
          <t>Mar. 31, 2024</t>
        </is>
      </c>
    </row>
    <row r="2">
      <c r="A2" s="3" t="inlineStr">
        <is>
          <t>Operating Leases</t>
        </is>
      </c>
      <c r="B2" s="4" t="inlineStr">
        <is>
          <t xml:space="preserve"> </t>
        </is>
      </c>
      <c r="C2" s="4" t="inlineStr">
        <is>
          <t xml:space="preserve"> </t>
        </is>
      </c>
    </row>
    <row r="3">
      <c r="A3" s="4" t="inlineStr">
        <is>
          <t>Operating Lease Right-of-Use Assets</t>
        </is>
      </c>
      <c r="B3" s="6" t="n">
        <v>17970</v>
      </c>
      <c r="C3" s="6" t="n">
        <v>19373</v>
      </c>
    </row>
    <row r="4">
      <c r="A4" s="4" t="inlineStr">
        <is>
          <t>Current Operating Lease Liabilities</t>
        </is>
      </c>
      <c r="B4" s="5" t="n">
        <v>7008</v>
      </c>
      <c r="C4" s="5" t="n">
        <v>7899</v>
      </c>
    </row>
    <row r="5">
      <c r="A5" s="4" t="inlineStr">
        <is>
          <t>Noncurrent Operating Lease Liabilities</t>
        </is>
      </c>
      <c r="B5" s="5" t="n">
        <v>17902</v>
      </c>
      <c r="C5" s="5" t="n">
        <v>19037</v>
      </c>
    </row>
    <row r="6">
      <c r="A6" s="4" t="inlineStr">
        <is>
          <t>Total Operating Lease Liabilities</t>
        </is>
      </c>
      <c r="B6" s="6" t="n">
        <v>24910</v>
      </c>
      <c r="C6" s="6" t="n">
        <v>269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Future Payments for Operating Leases (Detail) - USD ($) $ in Thousands</t>
        </is>
      </c>
      <c r="B1" s="2" t="inlineStr">
        <is>
          <t>Jun. 30, 2024</t>
        </is>
      </c>
      <c r="C1" s="2" t="inlineStr">
        <is>
          <t>Mar. 31, 2024</t>
        </is>
      </c>
    </row>
    <row r="2">
      <c r="A2" s="3" t="inlineStr">
        <is>
          <t>Leases [Abstract]</t>
        </is>
      </c>
      <c r="B2" s="4" t="inlineStr">
        <is>
          <t xml:space="preserve"> </t>
        </is>
      </c>
      <c r="C2" s="4" t="inlineStr">
        <is>
          <t xml:space="preserve"> </t>
        </is>
      </c>
    </row>
    <row r="3">
      <c r="A3" s="4" t="inlineStr">
        <is>
          <t>2025 (remaining nine months)</t>
        </is>
      </c>
      <c r="B3" s="6" t="n">
        <v>6355</v>
      </c>
      <c r="C3" s="4" t="inlineStr">
        <is>
          <t xml:space="preserve"> </t>
        </is>
      </c>
    </row>
    <row r="4">
      <c r="A4" s="4" t="inlineStr">
        <is>
          <t>2026</t>
        </is>
      </c>
      <c r="B4" s="5" t="n">
        <v>4784</v>
      </c>
      <c r="C4" s="4" t="inlineStr">
        <is>
          <t xml:space="preserve"> </t>
        </is>
      </c>
    </row>
    <row r="5">
      <c r="A5" s="4" t="inlineStr">
        <is>
          <t>2027</t>
        </is>
      </c>
      <c r="B5" s="5" t="n">
        <v>3618</v>
      </c>
      <c r="C5" s="4" t="inlineStr">
        <is>
          <t xml:space="preserve"> </t>
        </is>
      </c>
    </row>
    <row r="6">
      <c r="A6" s="4" t="inlineStr">
        <is>
          <t>2028</t>
        </is>
      </c>
      <c r="B6" s="5" t="n">
        <v>2752</v>
      </c>
      <c r="C6" s="4" t="inlineStr">
        <is>
          <t xml:space="preserve"> </t>
        </is>
      </c>
    </row>
    <row r="7">
      <c r="A7" s="4" t="inlineStr">
        <is>
          <t>2029</t>
        </is>
      </c>
      <c r="B7" s="5" t="n">
        <v>2675</v>
      </c>
      <c r="C7" s="4" t="inlineStr">
        <is>
          <t xml:space="preserve"> </t>
        </is>
      </c>
    </row>
    <row r="8">
      <c r="A8" s="4" t="inlineStr">
        <is>
          <t>Thereafter</t>
        </is>
      </c>
      <c r="B8" s="5" t="n">
        <v>11016</v>
      </c>
      <c r="C8" s="4" t="inlineStr">
        <is>
          <t xml:space="preserve"> </t>
        </is>
      </c>
    </row>
    <row r="9">
      <c r="A9" s="4" t="inlineStr">
        <is>
          <t>Total Lease Payments</t>
        </is>
      </c>
      <c r="B9" s="5" t="n">
        <v>31200</v>
      </c>
      <c r="C9" s="4" t="inlineStr">
        <is>
          <t xml:space="preserve"> </t>
        </is>
      </c>
    </row>
    <row r="10">
      <c r="A10" s="4" t="inlineStr">
        <is>
          <t>Less: Imputed Interest</t>
        </is>
      </c>
      <c r="B10" s="5" t="n">
        <v>-6290</v>
      </c>
      <c r="C10" s="4" t="inlineStr">
        <is>
          <t xml:space="preserve"> </t>
        </is>
      </c>
    </row>
    <row r="11">
      <c r="A11" s="4" t="inlineStr">
        <is>
          <t>Present Value of Lease Liabilities</t>
        </is>
      </c>
      <c r="B11" s="6" t="n">
        <v>24910</v>
      </c>
      <c r="C11" s="6" t="n">
        <v>26936</v>
      </c>
    </row>
    <row r="12">
      <c r="A12" s="4" t="inlineStr">
        <is>
          <t>Weighted-Average Remaining Lease Term (in years)</t>
        </is>
      </c>
      <c r="B12" s="4" t="inlineStr">
        <is>
          <t>9 years 9 months 18 days</t>
        </is>
      </c>
      <c r="C12" s="4" t="inlineStr">
        <is>
          <t xml:space="preserve"> </t>
        </is>
      </c>
    </row>
    <row r="13">
      <c r="A13" s="4" t="inlineStr">
        <is>
          <t>Weighted-Average Discount Rate</t>
        </is>
      </c>
      <c r="B13" s="9" t="n">
        <v>0.0421</v>
      </c>
      <c r="C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hare-Based Employee Compensation - Additional Information (Detail) - USD ($) $ in Millions</t>
        </is>
      </c>
      <c r="B1" s="2" t="inlineStr">
        <is>
          <t>1 Months Ended</t>
        </is>
      </c>
      <c r="C1" s="2" t="inlineStr">
        <is>
          <t>3 Months Ended</t>
        </is>
      </c>
    </row>
    <row r="2">
      <c r="B2" s="2" t="inlineStr">
        <is>
          <t>May 31, 2024</t>
        </is>
      </c>
      <c r="C2" s="2" t="inlineStr">
        <is>
          <t>Jun. 30, 2024</t>
        </is>
      </c>
      <c r="D2" s="2" t="inlineStr">
        <is>
          <t>Jun. 30, 2023</t>
        </is>
      </c>
      <c r="E2" s="2" t="inlineStr">
        <is>
          <t>Aug. 03,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t>
        </is>
      </c>
      <c r="B4" s="4" t="inlineStr">
        <is>
          <t xml:space="preserve"> </t>
        </is>
      </c>
      <c r="C4" s="4" t="inlineStr">
        <is>
          <t xml:space="preserve"> </t>
        </is>
      </c>
      <c r="D4" s="4" t="inlineStr">
        <is>
          <t xml:space="preserve"> </t>
        </is>
      </c>
      <c r="E4" s="5" t="n">
        <v>1425000</v>
      </c>
    </row>
    <row r="5">
      <c r="A5" s="4" t="inlineStr">
        <is>
          <t>Number of shares available for future grant</t>
        </is>
      </c>
      <c r="B5" s="4" t="inlineStr">
        <is>
          <t xml:space="preserve"> </t>
        </is>
      </c>
      <c r="C5" s="5" t="n">
        <v>1351520</v>
      </c>
      <c r="D5" s="4" t="inlineStr">
        <is>
          <t xml:space="preserve"> </t>
        </is>
      </c>
      <c r="E5" s="4" t="inlineStr">
        <is>
          <t xml:space="preserve"> </t>
        </is>
      </c>
    </row>
    <row r="6">
      <c r="A6" s="4" t="inlineStr">
        <is>
          <t>Stock option expense</t>
        </is>
      </c>
      <c r="B6" s="4" t="inlineStr">
        <is>
          <t xml:space="preserve"> </t>
        </is>
      </c>
      <c r="C6" s="8" t="n">
        <v>0.3</v>
      </c>
      <c r="D6" s="8" t="n">
        <v>0.5</v>
      </c>
      <c r="E6" s="4" t="inlineStr">
        <is>
          <t xml:space="preserve"> </t>
        </is>
      </c>
    </row>
    <row r="7">
      <c r="A7" s="4" t="inlineStr">
        <is>
          <t>Aggregate intrinsic value for outstanding options</t>
        </is>
      </c>
      <c r="B7" s="4" t="inlineStr">
        <is>
          <t xml:space="preserve"> </t>
        </is>
      </c>
      <c r="C7" s="10" t="n">
        <v>31.9</v>
      </c>
      <c r="D7" s="4" t="inlineStr">
        <is>
          <t xml:space="preserve"> </t>
        </is>
      </c>
      <c r="E7" s="4" t="inlineStr">
        <is>
          <t xml:space="preserve"> </t>
        </is>
      </c>
    </row>
    <row r="8">
      <c r="A8" s="4" t="inlineStr">
        <is>
          <t>Aggregate intrinsic value for exercisable options</t>
        </is>
      </c>
      <c r="B8" s="4" t="inlineStr">
        <is>
          <t xml:space="preserve"> </t>
        </is>
      </c>
      <c r="C8" s="10" t="n">
        <v>28.9</v>
      </c>
      <c r="D8" s="4" t="inlineStr">
        <is>
          <t xml:space="preserve"> </t>
        </is>
      </c>
      <c r="E8" s="4" t="inlineStr">
        <is>
          <t xml:space="preserve"> </t>
        </is>
      </c>
    </row>
    <row r="9">
      <c r="A9" s="4" t="inlineStr">
        <is>
          <t>Total intrinsic value of options exercised</t>
        </is>
      </c>
      <c r="B9" s="4" t="inlineStr">
        <is>
          <t xml:space="preserve"> </t>
        </is>
      </c>
      <c r="C9" s="8" t="n">
        <v>0.1</v>
      </c>
      <c r="D9" s="4" t="inlineStr">
        <is>
          <t xml:space="preserve"> </t>
        </is>
      </c>
      <c r="E9" s="4" t="inlineStr">
        <is>
          <t xml:space="preserve"> </t>
        </is>
      </c>
    </row>
    <row r="10">
      <c r="A10" s="4" t="inlineStr">
        <is>
          <t>Maximum Performance Level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centage of Target PSA's</t>
        </is>
      </c>
      <c r="B12" s="4" t="inlineStr">
        <is>
          <t xml:space="preserve"> </t>
        </is>
      </c>
      <c r="C12" s="11" t="n">
        <v>2</v>
      </c>
      <c r="D12" s="4" t="inlineStr">
        <is>
          <t xml:space="preserve"> </t>
        </is>
      </c>
      <c r="E12" s="4" t="inlineStr">
        <is>
          <t xml:space="preserve"> </t>
        </is>
      </c>
    </row>
    <row r="13">
      <c r="A13" s="4" t="inlineStr">
        <is>
          <t>Threshold Performance Level [Membe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centage of Target PSA's</t>
        </is>
      </c>
      <c r="B15" s="4" t="inlineStr">
        <is>
          <t xml:space="preserve"> </t>
        </is>
      </c>
      <c r="C15" s="11" t="n">
        <v>0.5</v>
      </c>
      <c r="D15" s="4" t="inlineStr">
        <is>
          <t xml:space="preserve"> </t>
        </is>
      </c>
      <c r="E15" s="4" t="inlineStr">
        <is>
          <t xml:space="preserve"> </t>
        </is>
      </c>
    </row>
    <row r="16">
      <c r="A16" s="4" t="inlineStr">
        <is>
          <t>Performance share units [Member]</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Allocated share based compensation expense</t>
        </is>
      </c>
      <c r="B18" s="4" t="inlineStr">
        <is>
          <t xml:space="preserve"> </t>
        </is>
      </c>
      <c r="C18" s="8" t="n">
        <v>11.7</v>
      </c>
      <c r="D18" s="4" t="inlineStr">
        <is>
          <t xml:space="preserve"> </t>
        </is>
      </c>
      <c r="E18" s="4" t="inlineStr">
        <is>
          <t xml:space="preserve"> </t>
        </is>
      </c>
    </row>
    <row r="19">
      <c r="A19" s="4" t="inlineStr">
        <is>
          <t>Performance share units [Member] | Fiscal 2025 Stock Awards [Member]</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shares available for future grant</t>
        </is>
      </c>
      <c r="B21" s="5" t="n">
        <v>29391</v>
      </c>
      <c r="C21" s="4" t="inlineStr">
        <is>
          <t xml:space="preserve"> </t>
        </is>
      </c>
      <c r="D21" s="4" t="inlineStr">
        <is>
          <t xml:space="preserve"> </t>
        </is>
      </c>
      <c r="E21" s="4" t="inlineStr">
        <is>
          <t xml:space="preserve"> </t>
        </is>
      </c>
    </row>
    <row r="22">
      <c r="A22" s="4" t="inlineStr">
        <is>
          <t>Performance stock options [Member] | Fiscal 2025 Stock Awards [Member]</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shares available for future grant</t>
        </is>
      </c>
      <c r="B24" s="5" t="n">
        <v>1963</v>
      </c>
      <c r="C24" s="4" t="inlineStr">
        <is>
          <t xml:space="preserve"> </t>
        </is>
      </c>
      <c r="D24" s="4" t="inlineStr">
        <is>
          <t xml:space="preserve"> </t>
        </is>
      </c>
      <c r="E24" s="4" t="inlineStr">
        <is>
          <t xml:space="preserve"> </t>
        </is>
      </c>
    </row>
    <row r="25">
      <c r="A25" s="4" t="inlineStr">
        <is>
          <t>Performance Vesting Stock Options [Member] | Long Term Compensation Plan [Member]</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Stock based compensation plan, description</t>
        </is>
      </c>
      <c r="B27" s="4" t="inlineStr">
        <is>
          <t xml:space="preserve"> </t>
        </is>
      </c>
      <c r="C27" s="4" t="inlineStr">
        <is>
          <t>The performance vesting criteria are based upon certain levels of average annual return on equity (as defined in the Performance Stock Award Agreements) ranging from 10.0% to 20.0% measured at the end of fiscal 2027 (three-year performance period) as modified by total stockholder return. Performance outcomes (taking into account both criteria) will result in a threshold vesting percentage of 50% of target and maximum performance will result in a vesting percentage of 200% of target. If the threshold vesting percentage is not achieved none of the Performance Stock Awards will be earned.</t>
        </is>
      </c>
      <c r="D27" s="4" t="inlineStr">
        <is>
          <t xml:space="preserve"> </t>
        </is>
      </c>
      <c r="E27" s="4" t="inlineStr">
        <is>
          <t xml:space="preserve"> </t>
        </is>
      </c>
    </row>
    <row r="28">
      <c r="A28" s="4" t="inlineStr">
        <is>
          <t>Performance Vesting Stock Options [Member] | Long Term Compensation Plan [Member] | Maximum [Member]</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Percentage of average return on invested capital</t>
        </is>
      </c>
      <c r="B30" s="11" t="n">
        <v>0.2</v>
      </c>
      <c r="C30" s="4" t="inlineStr">
        <is>
          <t xml:space="preserve"> </t>
        </is>
      </c>
      <c r="D30" s="4" t="inlineStr">
        <is>
          <t xml:space="preserve"> </t>
        </is>
      </c>
      <c r="E30" s="4" t="inlineStr">
        <is>
          <t xml:space="preserve"> </t>
        </is>
      </c>
    </row>
    <row r="31">
      <c r="A31" s="4" t="inlineStr">
        <is>
          <t>Performance Vesting Stock Options [Member] | Long Term Compensation Plan [Member] | Minimum [Member]</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Percentage of average return on invested capital</t>
        </is>
      </c>
      <c r="B33" s="11" t="n">
        <v>0.1</v>
      </c>
      <c r="C33" s="4" t="inlineStr">
        <is>
          <t xml:space="preserve"> </t>
        </is>
      </c>
      <c r="D33" s="4" t="inlineStr">
        <is>
          <t xml:space="preserve"> </t>
        </is>
      </c>
      <c r="E33" s="4" t="inlineStr">
        <is>
          <t xml:space="preserve"> </t>
        </is>
      </c>
    </row>
    <row r="34">
      <c r="A34" s="4" t="inlineStr">
        <is>
          <t>Fiscal 2025 Time Vesting Stock Options [Member] | Long Term Compensation Plan [Member]</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Number of shares available for future grant</t>
        </is>
      </c>
      <c r="B36" s="4" t="inlineStr">
        <is>
          <t xml:space="preserve"> </t>
        </is>
      </c>
      <c r="C36" s="5" t="n">
        <v>1963</v>
      </c>
      <c r="D36" s="4" t="inlineStr">
        <is>
          <t xml:space="preserve"> </t>
        </is>
      </c>
      <c r="E36" s="4" t="inlineStr">
        <is>
          <t xml:space="preserve"> </t>
        </is>
      </c>
    </row>
    <row r="37">
      <c r="A37" s="4" t="inlineStr">
        <is>
          <t>Share-based compensation vesting period</t>
        </is>
      </c>
      <c r="B37" s="4" t="inlineStr">
        <is>
          <t xml:space="preserve"> </t>
        </is>
      </c>
      <c r="C37" s="4" t="inlineStr">
        <is>
          <t>3 years</t>
        </is>
      </c>
      <c r="D37" s="4" t="inlineStr">
        <is>
          <t xml:space="preserve"> </t>
        </is>
      </c>
      <c r="E37" s="4" t="inlineStr">
        <is>
          <t xml:space="preserve"> </t>
        </is>
      </c>
    </row>
    <row r="38">
      <c r="A38" s="4" t="inlineStr">
        <is>
          <t>Employee Stock Option</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Weighted-average period of recognition of unrecognized compensation cost</t>
        </is>
      </c>
      <c r="B40" s="4" t="inlineStr">
        <is>
          <t xml:space="preserve"> </t>
        </is>
      </c>
      <c r="C40" s="4" t="inlineStr">
        <is>
          <t>1 year 7 months 6 days</t>
        </is>
      </c>
      <c r="D40" s="4" t="inlineStr">
        <is>
          <t xml:space="preserve"> </t>
        </is>
      </c>
      <c r="E40" s="4" t="inlineStr">
        <is>
          <t xml:space="preserve"> </t>
        </is>
      </c>
    </row>
    <row r="41">
      <c r="A41" s="4" t="inlineStr">
        <is>
          <t>Unrecognized compensation cost</t>
        </is>
      </c>
      <c r="B41" s="4" t="inlineStr">
        <is>
          <t xml:space="preserve"> </t>
        </is>
      </c>
      <c r="C41" s="8" t="n">
        <v>1.9</v>
      </c>
      <c r="D41" s="4" t="inlineStr">
        <is>
          <t xml:space="preserve"> </t>
        </is>
      </c>
      <c r="E41" s="4" t="inlineStr">
        <is>
          <t xml:space="preserve"> </t>
        </is>
      </c>
    </row>
    <row r="42">
      <c r="A42" s="4" t="inlineStr">
        <is>
          <t>Time Vesting Restricted Stock [Member]</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Number of shares available for future grant</t>
        </is>
      </c>
      <c r="B44" s="4" t="inlineStr">
        <is>
          <t xml:space="preserve"> </t>
        </is>
      </c>
      <c r="C44" s="5" t="n">
        <v>30272</v>
      </c>
      <c r="D44" s="4" t="inlineStr">
        <is>
          <t xml:space="preserve"> </t>
        </is>
      </c>
      <c r="E44" s="4" t="inlineStr">
        <is>
          <t xml:space="preserve"> </t>
        </is>
      </c>
    </row>
    <row r="45">
      <c r="A45" s="4" t="inlineStr">
        <is>
          <t>Fiscal 2025 Employee Restricted Stock Unit Time-Vesting Award [Member]</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Share-based compensation vesting period</t>
        </is>
      </c>
      <c r="B47" s="4" t="inlineStr">
        <is>
          <t xml:space="preserve"> </t>
        </is>
      </c>
      <c r="C47" s="4" t="inlineStr">
        <is>
          <t>3 years</t>
        </is>
      </c>
      <c r="D47" s="4" t="inlineStr">
        <is>
          <t xml:space="preserve"> </t>
        </is>
      </c>
      <c r="E47" s="4" t="inlineStr">
        <is>
          <t xml:space="preserve"> </t>
        </is>
      </c>
    </row>
    <row r="48">
      <c r="A48" s="4" t="inlineStr">
        <is>
          <t>Restricted Stock Units and Restricted Stock [Member]</t>
        </is>
      </c>
      <c r="B48" s="4" t="inlineStr">
        <is>
          <t xml:space="preserve"> </t>
        </is>
      </c>
      <c r="C48" s="4" t="inlineStr">
        <is>
          <t xml:space="preserve"> </t>
        </is>
      </c>
      <c r="D48" s="4" t="inlineStr">
        <is>
          <t xml:space="preserve"> </t>
        </is>
      </c>
      <c r="E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row>
    <row r="50">
      <c r="A50" s="4" t="inlineStr">
        <is>
          <t>Weighted-average period of recognition of unrecognized compensation cost</t>
        </is>
      </c>
      <c r="B50" s="4" t="inlineStr">
        <is>
          <t xml:space="preserve"> </t>
        </is>
      </c>
      <c r="C50" s="4" t="inlineStr">
        <is>
          <t>1 year 10 months 24 days</t>
        </is>
      </c>
      <c r="D50" s="4" t="inlineStr">
        <is>
          <t xml:space="preserve"> </t>
        </is>
      </c>
      <c r="E50" s="4" t="inlineStr">
        <is>
          <t xml:space="preserve"> </t>
        </is>
      </c>
    </row>
    <row r="51">
      <c r="A51" s="4" t="inlineStr">
        <is>
          <t>Restricted stock or unit expense</t>
        </is>
      </c>
      <c r="B51" s="4" t="inlineStr">
        <is>
          <t xml:space="preserve"> </t>
        </is>
      </c>
      <c r="C51" s="8" t="n">
        <v>4.3</v>
      </c>
      <c r="D51" s="6" t="n">
        <v>6</v>
      </c>
      <c r="E51" s="4" t="inlineStr">
        <is>
          <t xml:space="preserve"> </t>
        </is>
      </c>
    </row>
    <row r="52">
      <c r="A52" s="4" t="inlineStr">
        <is>
          <t>Unrecognized compensation cost</t>
        </is>
      </c>
      <c r="B52" s="4" t="inlineStr">
        <is>
          <t xml:space="preserve"> </t>
        </is>
      </c>
      <c r="C52" s="8" t="n">
        <v>30.9</v>
      </c>
      <c r="D52" s="4" t="inlineStr">
        <is>
          <t xml:space="preserve"> </t>
        </is>
      </c>
      <c r="E52"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Employee Compensation - Weighted-Average Assumptions Used to Value Option Awards (Detail) - Fiscal 2025 Employee Performance Stock Awards [Member]</t>
        </is>
      </c>
      <c r="B1" s="2" t="inlineStr">
        <is>
          <t>3 Months Ended</t>
        </is>
      </c>
    </row>
    <row r="2">
      <c r="B2" s="2" t="inlineStr">
        <is>
          <t>Jun. 30, 2024 $ / shares</t>
        </is>
      </c>
    </row>
    <row r="3">
      <c r="A3" s="3" t="inlineStr">
        <is>
          <t>Share Based Compensation Arrangement By Share Based Payment Award [Line Items]</t>
        </is>
      </c>
      <c r="B3" s="4" t="inlineStr">
        <is>
          <t xml:space="preserve"> </t>
        </is>
      </c>
    </row>
    <row r="4">
      <c r="A4" s="4" t="inlineStr">
        <is>
          <t>Measurement Period / Expected Life</t>
        </is>
      </c>
      <c r="B4" s="4" t="inlineStr">
        <is>
          <t>2 years 10 months 6 days</t>
        </is>
      </c>
    </row>
    <row r="5">
      <c r="A5" s="4" t="inlineStr">
        <is>
          <t>Risk-Free Interest Rate</t>
        </is>
      </c>
      <c r="B5" s="9" t="n">
        <v>0.047</v>
      </c>
    </row>
    <row r="6">
      <c r="A6" s="4" t="inlineStr">
        <is>
          <t>Dividend Yield</t>
        </is>
      </c>
      <c r="B6" s="9" t="n">
        <v>0.004</v>
      </c>
    </row>
    <row r="7">
      <c r="A7" s="4" t="inlineStr">
        <is>
          <t>Expected Volatility</t>
        </is>
      </c>
      <c r="B7" s="9" t="n">
        <v>0.314</v>
      </c>
    </row>
    <row r="8">
      <c r="A8" s="4" t="inlineStr">
        <is>
          <t>Estimated Fair Value of Market-Based PSAs at Grant Date</t>
        </is>
      </c>
      <c r="B8" s="7" t="n">
        <v>238.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Employee Compensation - Stock Option Activity (Detail)</t>
        </is>
      </c>
      <c r="B1" s="2" t="inlineStr">
        <is>
          <t>3 Months Ended</t>
        </is>
      </c>
    </row>
    <row r="2">
      <c r="B2" s="2" t="inlineStr">
        <is>
          <t>Jun. 30, 2024 $ / shares shares</t>
        </is>
      </c>
    </row>
    <row r="3">
      <c r="A3" s="3" t="inlineStr">
        <is>
          <t>Share-Based Payment Arrangement [Abstract]</t>
        </is>
      </c>
      <c r="B3" s="4" t="inlineStr">
        <is>
          <t xml:space="preserve"> </t>
        </is>
      </c>
    </row>
    <row r="4">
      <c r="A4" s="4" t="inlineStr">
        <is>
          <t>Number of Shares, Outstanding Options at March 31, 2024</t>
        </is>
      </c>
      <c r="B4" s="5" t="n">
        <v>252364</v>
      </c>
    </row>
    <row r="5">
      <c r="A5" s="4" t="inlineStr">
        <is>
          <t>Number of Shares, Granted</t>
        </is>
      </c>
      <c r="B5" s="5" t="n">
        <v>3926</v>
      </c>
    </row>
    <row r="6">
      <c r="A6" s="4" t="inlineStr">
        <is>
          <t>Number of Shares, Exercised</t>
        </is>
      </c>
      <c r="B6" s="5" t="n">
        <v>-424</v>
      </c>
    </row>
    <row r="7">
      <c r="A7" s="4" t="inlineStr">
        <is>
          <t>Number of Shares, Cancelled</t>
        </is>
      </c>
      <c r="B7" s="5" t="n">
        <v>0</v>
      </c>
    </row>
    <row r="8">
      <c r="A8" s="4" t="inlineStr">
        <is>
          <t>Number of Shares, Outstanding Options at June 30, 2024</t>
        </is>
      </c>
      <c r="B8" s="5" t="n">
        <v>255866</v>
      </c>
    </row>
    <row r="9">
      <c r="A9" s="4" t="inlineStr">
        <is>
          <t>Number of Shares, Options Exercisable at June 30, 2024</t>
        </is>
      </c>
      <c r="B9" s="5" t="n">
        <v>217398</v>
      </c>
    </row>
    <row r="10">
      <c r="A10" s="4" t="inlineStr">
        <is>
          <t>Weighted Average Fair Value of Options Granted During the Year | $ / shares</t>
        </is>
      </c>
      <c r="B10" s="7" t="n">
        <v>101.99</v>
      </c>
    </row>
    <row r="11">
      <c r="A11" s="4" t="inlineStr">
        <is>
          <t>Weighted-Average Exercise Price, Outstanding Options at March 31, 2024 | $ / shares</t>
        </is>
      </c>
      <c r="B11" s="12" t="n">
        <v>91.28</v>
      </c>
    </row>
    <row r="12">
      <c r="A12" s="4" t="inlineStr">
        <is>
          <t>Weighted-Average Exercise Price, Granted | $ / shares</t>
        </is>
      </c>
      <c r="B12" s="12" t="n">
        <v>238.27</v>
      </c>
    </row>
    <row r="13">
      <c r="A13" s="4" t="inlineStr">
        <is>
          <t>Weighted-Average Exercise Price, Exercised | $ / shares</t>
        </is>
      </c>
      <c r="B13" s="10" t="n">
        <v>132.7</v>
      </c>
    </row>
    <row r="14">
      <c r="A14" s="4" t="inlineStr">
        <is>
          <t>Weighted-Average Exercise Price, Outstanding Options at June 30, 2024 | $ / shares</t>
        </is>
      </c>
      <c r="B14" s="7" t="n">
        <v>93.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hare-Based Employee Compensation - Stock Options Outstanding (Detail)</t>
        </is>
      </c>
      <c r="B1" s="2" t="inlineStr">
        <is>
          <t>3 Months Ended</t>
        </is>
      </c>
    </row>
    <row r="2">
      <c r="B2" s="2" t="inlineStr">
        <is>
          <t>Jun. 30, 2024 $ / shares shares</t>
        </is>
      </c>
    </row>
    <row r="3">
      <c r="A3" s="3" t="inlineStr">
        <is>
          <t>Share Based Compensation Shares Authorized Under Stock Option Plans Exercise Price Range [Line Items]</t>
        </is>
      </c>
      <c r="B3" s="4" t="inlineStr">
        <is>
          <t xml:space="preserve"> </t>
        </is>
      </c>
    </row>
    <row r="4">
      <c r="A4" s="4" t="inlineStr">
        <is>
          <t>Options Outstanding, Number of Shares Outstanding | shares</t>
        </is>
      </c>
      <c r="B4" s="5" t="n">
        <v>255866</v>
      </c>
    </row>
    <row r="5">
      <c r="A5" s="4" t="inlineStr">
        <is>
          <t>Options Outstanding, Weighted-Average Remaining Contractual Life (in years)</t>
        </is>
      </c>
      <c r="B5" s="4" t="inlineStr">
        <is>
          <t>5 years 8 months 19 days</t>
        </is>
      </c>
    </row>
    <row r="6">
      <c r="A6" s="4" t="inlineStr">
        <is>
          <t>Options Outstanding, Weighted-Average Exercise Price</t>
        </is>
      </c>
      <c r="B6" s="7" t="n">
        <v>93.23</v>
      </c>
    </row>
    <row r="7">
      <c r="A7" s="4" t="inlineStr">
        <is>
          <t>Options Exercisable , Number of Shares Outstanding | shares</t>
        </is>
      </c>
      <c r="B7" s="5" t="n">
        <v>217398</v>
      </c>
    </row>
    <row r="8">
      <c r="A8" s="4" t="inlineStr">
        <is>
          <t>Options Exercisable, Weighted-Average Exercise Price</t>
        </is>
      </c>
      <c r="B8" s="8" t="n">
        <v>84.59999999999999</v>
      </c>
    </row>
    <row r="9">
      <c r="A9" s="4" t="inlineStr">
        <is>
          <t>$59.32 - $81.28 [Member]</t>
        </is>
      </c>
      <c r="B9" s="4" t="inlineStr">
        <is>
          <t xml:space="preserve"> </t>
        </is>
      </c>
    </row>
    <row r="10">
      <c r="A10" s="3" t="inlineStr">
        <is>
          <t>Share Based Compensation Shares Authorized Under Stock Option Plans Exercise Price Range [Line Items]</t>
        </is>
      </c>
      <c r="B10" s="4" t="inlineStr">
        <is>
          <t xml:space="preserve"> </t>
        </is>
      </c>
    </row>
    <row r="11">
      <c r="A11" s="4" t="inlineStr">
        <is>
          <t>Range of Exercise Prices, Lower Range</t>
        </is>
      </c>
      <c r="B11" s="12" t="n">
        <v>59.32</v>
      </c>
    </row>
    <row r="12">
      <c r="A12" s="4" t="inlineStr">
        <is>
          <t>Range of Exercise Prices, Upper Range</t>
        </is>
      </c>
      <c r="B12" s="7" t="n">
        <v>81.28</v>
      </c>
    </row>
    <row r="13">
      <c r="A13" s="4" t="inlineStr">
        <is>
          <t>Options Outstanding, Number of Shares Outstanding | shares</t>
        </is>
      </c>
      <c r="B13" s="5" t="n">
        <v>107490</v>
      </c>
    </row>
    <row r="14">
      <c r="A14" s="4" t="inlineStr">
        <is>
          <t>Options Outstanding, Weighted-Average Remaining Contractual Life (in years)</t>
        </is>
      </c>
      <c r="B14" s="4" t="inlineStr">
        <is>
          <t>5 years 4 months 20 days</t>
        </is>
      </c>
    </row>
    <row r="15">
      <c r="A15" s="4" t="inlineStr">
        <is>
          <t>Options Outstanding, Weighted-Average Exercise Price</t>
        </is>
      </c>
      <c r="B15" s="8" t="n">
        <v>62.5</v>
      </c>
    </row>
    <row r="16">
      <c r="A16" s="4" t="inlineStr">
        <is>
          <t>Options Exercisable , Number of Shares Outstanding | shares</t>
        </is>
      </c>
      <c r="B16" s="5" t="n">
        <v>107490</v>
      </c>
    </row>
    <row r="17">
      <c r="A17" s="4" t="inlineStr">
        <is>
          <t>Options Exercisable, Weighted-Average Exercise Price</t>
        </is>
      </c>
      <c r="B17" s="8" t="n">
        <v>62.5</v>
      </c>
    </row>
    <row r="18">
      <c r="A18" s="4" t="inlineStr">
        <is>
          <t>$87.37 - $106.24 [Member]</t>
        </is>
      </c>
      <c r="B18" s="4" t="inlineStr">
        <is>
          <t xml:space="preserve"> </t>
        </is>
      </c>
    </row>
    <row r="19">
      <c r="A19" s="3" t="inlineStr">
        <is>
          <t>Share Based Compensation Shares Authorized Under Stock Option Plans Exercise Price Range [Line Items]</t>
        </is>
      </c>
      <c r="B19" s="4" t="inlineStr">
        <is>
          <t xml:space="preserve"> </t>
        </is>
      </c>
    </row>
    <row r="20">
      <c r="A20" s="4" t="inlineStr">
        <is>
          <t>Range of Exercise Prices, Lower Range</t>
        </is>
      </c>
      <c r="B20" s="12" t="n">
        <v>87.37</v>
      </c>
    </row>
    <row r="21">
      <c r="A21" s="4" t="inlineStr">
        <is>
          <t>Range of Exercise Prices, Upper Range</t>
        </is>
      </c>
      <c r="B21" s="7" t="n">
        <v>106.24</v>
      </c>
    </row>
    <row r="22">
      <c r="A22" s="4" t="inlineStr">
        <is>
          <t>Options Outstanding, Number of Shares Outstanding | shares</t>
        </is>
      </c>
      <c r="B22" s="5" t="n">
        <v>75608</v>
      </c>
    </row>
    <row r="23">
      <c r="A23" s="4" t="inlineStr">
        <is>
          <t>Options Outstanding, Weighted-Average Remaining Contractual Life (in years)</t>
        </is>
      </c>
      <c r="B23" s="4" t="inlineStr">
        <is>
          <t>4 years 7 days</t>
        </is>
      </c>
    </row>
    <row r="24">
      <c r="A24" s="4" t="inlineStr">
        <is>
          <t>Options Outstanding, Weighted-Average Exercise Price</t>
        </is>
      </c>
      <c r="B24" s="7" t="n">
        <v>94.15000000000001</v>
      </c>
    </row>
    <row r="25">
      <c r="A25" s="4" t="inlineStr">
        <is>
          <t>Options Exercisable , Number of Shares Outstanding | shares</t>
        </is>
      </c>
      <c r="B25" s="5" t="n">
        <v>73750</v>
      </c>
    </row>
    <row r="26">
      <c r="A26" s="4" t="inlineStr">
        <is>
          <t>Options Exercisable, Weighted-Average Exercise Price</t>
        </is>
      </c>
      <c r="B26" s="7" t="n">
        <v>94.06999999999999</v>
      </c>
    </row>
    <row r="27">
      <c r="A27" s="4" t="inlineStr">
        <is>
          <t>$118.27 - $139.25 [Member]</t>
        </is>
      </c>
      <c r="B27" s="4" t="inlineStr">
        <is>
          <t xml:space="preserve"> </t>
        </is>
      </c>
    </row>
    <row r="28">
      <c r="A28" s="3" t="inlineStr">
        <is>
          <t>Share Based Compensation Shares Authorized Under Stock Option Plans Exercise Price Range [Line Items]</t>
        </is>
      </c>
      <c r="B28" s="4" t="inlineStr">
        <is>
          <t xml:space="preserve"> </t>
        </is>
      </c>
    </row>
    <row r="29">
      <c r="A29" s="4" t="inlineStr">
        <is>
          <t>Range of Exercise Prices, Lower Range</t>
        </is>
      </c>
      <c r="B29" s="12" t="n">
        <v>118.27</v>
      </c>
    </row>
    <row r="30">
      <c r="A30" s="4" t="inlineStr">
        <is>
          <t>Range of Exercise Prices, Upper Range</t>
        </is>
      </c>
      <c r="B30" s="7" t="n">
        <v>139.25</v>
      </c>
    </row>
    <row r="31">
      <c r="A31" s="4" t="inlineStr">
        <is>
          <t>Options Outstanding, Number of Shares Outstanding | shares</t>
        </is>
      </c>
      <c r="B31" s="5" t="n">
        <v>59839</v>
      </c>
    </row>
    <row r="32">
      <c r="A32" s="4" t="inlineStr">
        <is>
          <t>Options Outstanding, Weighted-Average Remaining Contractual Life (in years)</t>
        </is>
      </c>
      <c r="B32" s="4" t="inlineStr">
        <is>
          <t>7 years 9 months 10 days</t>
        </is>
      </c>
    </row>
    <row r="33">
      <c r="A33" s="4" t="inlineStr">
        <is>
          <t>Options Outstanding, Weighted-Average Exercise Price</t>
        </is>
      </c>
      <c r="B33" s="7" t="n">
        <v>127.52</v>
      </c>
    </row>
    <row r="34">
      <c r="A34" s="4" t="inlineStr">
        <is>
          <t>Options Exercisable , Number of Shares Outstanding | shares</t>
        </is>
      </c>
      <c r="B34" s="5" t="n">
        <v>31500</v>
      </c>
    </row>
    <row r="35">
      <c r="A35" s="4" t="inlineStr">
        <is>
          <t>Options Exercisable, Weighted-Average Exercise Price</t>
        </is>
      </c>
      <c r="B35" s="8" t="n">
        <v>128.3</v>
      </c>
    </row>
    <row r="36">
      <c r="A36" s="4" t="inlineStr">
        <is>
          <t>$143.09 - $238.27 [Member]</t>
        </is>
      </c>
      <c r="B36" s="4" t="inlineStr">
        <is>
          <t xml:space="preserve"> </t>
        </is>
      </c>
    </row>
    <row r="37">
      <c r="A37" s="3" t="inlineStr">
        <is>
          <t>Share Based Compensation Shares Authorized Under Stock Option Plans Exercise Price Range [Line Items]</t>
        </is>
      </c>
      <c r="B37" s="4" t="inlineStr">
        <is>
          <t xml:space="preserve"> </t>
        </is>
      </c>
    </row>
    <row r="38">
      <c r="A38" s="4" t="inlineStr">
        <is>
          <t>Range of Exercise Prices, Lower Range</t>
        </is>
      </c>
      <c r="B38" s="12" t="n">
        <v>143.09</v>
      </c>
    </row>
    <row r="39">
      <c r="A39" s="4" t="inlineStr">
        <is>
          <t>Range of Exercise Prices, Upper Range</t>
        </is>
      </c>
      <c r="B39" s="7" t="n">
        <v>238.27</v>
      </c>
    </row>
    <row r="40">
      <c r="A40" s="4" t="inlineStr">
        <is>
          <t>Options Outstanding, Number of Shares Outstanding | shares</t>
        </is>
      </c>
      <c r="B40" s="5" t="n">
        <v>12929</v>
      </c>
    </row>
    <row r="41">
      <c r="A41" s="4" t="inlineStr">
        <is>
          <t>Options Outstanding, Weighted-Average Remaining Contractual Life (in years)</t>
        </is>
      </c>
      <c r="B41" s="4" t="inlineStr">
        <is>
          <t>8 years 8 months 26 days</t>
        </is>
      </c>
    </row>
    <row r="42">
      <c r="A42" s="4" t="inlineStr">
        <is>
          <t>Options Outstanding, Weighted-Average Exercise Price</t>
        </is>
      </c>
      <c r="B42" s="7" t="n">
        <v>184.69</v>
      </c>
    </row>
    <row r="43">
      <c r="A43" s="4" t="inlineStr">
        <is>
          <t>Options Exercisable , Number of Shares Outstanding | shares</t>
        </is>
      </c>
      <c r="B43" s="5" t="n">
        <v>4658</v>
      </c>
    </row>
    <row r="44">
      <c r="A44" s="4" t="inlineStr">
        <is>
          <t>Options Exercisable, Weighted-Average Exercise Price</t>
        </is>
      </c>
      <c r="B44" s="7" t="n">
        <v>149.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Authorized</t>
        </is>
      </c>
      <c r="B4" s="5" t="n">
        <v>5000000</v>
      </c>
      <c r="C4" s="5" t="n">
        <v>5000000</v>
      </c>
    </row>
    <row r="5">
      <c r="A5" s="4" t="inlineStr">
        <is>
          <t>Preferred Stock, Issued</t>
        </is>
      </c>
      <c r="B5" s="5" t="n">
        <v>0</v>
      </c>
      <c r="C5" s="5" t="n">
        <v>0</v>
      </c>
    </row>
    <row r="6">
      <c r="A6" s="4" t="inlineStr">
        <is>
          <t>Common Stock, Par Value</t>
        </is>
      </c>
      <c r="B6" s="7" t="n">
        <v>0.01</v>
      </c>
      <c r="C6" s="7" t="n">
        <v>0.01</v>
      </c>
    </row>
    <row r="7">
      <c r="A7" s="4" t="inlineStr">
        <is>
          <t>Common Stock, Authorized</t>
        </is>
      </c>
      <c r="B7" s="5" t="n">
        <v>100000000</v>
      </c>
      <c r="C7" s="5" t="n">
        <v>100000000</v>
      </c>
    </row>
    <row r="8">
      <c r="A8" s="4" t="inlineStr">
        <is>
          <t>Common Stock, Issued</t>
        </is>
      </c>
      <c r="B8" s="5" t="n">
        <v>33761968</v>
      </c>
      <c r="C8" s="5" t="n">
        <v>34143945</v>
      </c>
    </row>
    <row r="9">
      <c r="A9" s="4" t="inlineStr">
        <is>
          <t>Common Stock, Outstanding</t>
        </is>
      </c>
      <c r="B9" s="5" t="n">
        <v>33761968</v>
      </c>
      <c r="C9" s="5" t="n">
        <v>341439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Employee Compensation - Summary of Activity for Restricted Stock Units and Nonvested Restricted Stock (Detail) - Restricted Stock Units and Restricted Stock [Member]</t>
        </is>
      </c>
      <c r="B1" s="2" t="inlineStr">
        <is>
          <t>3 Months Ended</t>
        </is>
      </c>
    </row>
    <row r="2">
      <c r="B2" s="2" t="inlineStr">
        <is>
          <t>Jun. 30, 2024 $ / shares shares</t>
        </is>
      </c>
    </row>
    <row r="3">
      <c r="A3" s="3" t="inlineStr">
        <is>
          <t>Share Based Compensation Arrangement By Share Based Payment Award [Line Items]</t>
        </is>
      </c>
      <c r="B3" s="4" t="inlineStr">
        <is>
          <t xml:space="preserve"> </t>
        </is>
      </c>
    </row>
    <row r="4">
      <c r="A4" s="4" t="inlineStr">
        <is>
          <t>Number of Shares, Restricted Stock Units and Nonvested Restricted Stock at March 31, 2024 | shares</t>
        </is>
      </c>
      <c r="B4" s="5" t="n">
        <v>204946</v>
      </c>
    </row>
    <row r="5">
      <c r="A5" s="4" t="inlineStr">
        <is>
          <t>Number of Shares, Granted | shares</t>
        </is>
      </c>
      <c r="B5" s="5" t="n">
        <v>59663</v>
      </c>
    </row>
    <row r="6">
      <c r="A6" s="4" t="inlineStr">
        <is>
          <t>Number of Shares, Vested | shares</t>
        </is>
      </c>
      <c r="B6" s="5" t="n">
        <v>-14923</v>
      </c>
    </row>
    <row r="7">
      <c r="A7" s="4" t="inlineStr">
        <is>
          <t>Number of Shares, Forfeited | shares</t>
        </is>
      </c>
      <c r="B7" s="5" t="n">
        <v>0</v>
      </c>
    </row>
    <row r="8">
      <c r="A8" s="4" t="inlineStr">
        <is>
          <t>Number of Shares, Restricted Stock Units and Nonvested Restricted Stock at June 30, 2024 | shares</t>
        </is>
      </c>
      <c r="B8" s="5" t="n">
        <v>249686</v>
      </c>
    </row>
    <row r="9">
      <c r="A9" s="4" t="inlineStr">
        <is>
          <t>Weighted Average Grant Date Fair Value, Restricted Stock at March 31, 2024 | $ / shares</t>
        </is>
      </c>
      <c r="B9" s="7" t="n">
        <v>121.12</v>
      </c>
    </row>
    <row r="10">
      <c r="A10" s="4" t="inlineStr">
        <is>
          <t>Weighted Average Grant Date Fair Value, Granted | $ / shares</t>
        </is>
      </c>
      <c r="B10" s="10" t="n">
        <v>238.1</v>
      </c>
    </row>
    <row r="11">
      <c r="A11" s="4" t="inlineStr">
        <is>
          <t>Weighted Average Grant Date Fair Value, Vested | $ / shares</t>
        </is>
      </c>
      <c r="B11" s="12" t="n">
        <v>178.58</v>
      </c>
    </row>
    <row r="12">
      <c r="A12" s="4" t="inlineStr">
        <is>
          <t>Weighted Average Grant Date Fair Value, Forfeited | $ / shares</t>
        </is>
      </c>
      <c r="B12" s="5" t="n">
        <v>0</v>
      </c>
    </row>
    <row r="13">
      <c r="A13" s="4" t="inlineStr">
        <is>
          <t>Weighted Average Grant Date Fair Value, Restricted Stock at June 30, 2024 | $ / shares</t>
        </is>
      </c>
      <c r="B13" s="7" t="n">
        <v>150.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Per Share - Calculation of Basic and Diluted Common Shares Outstanding (Detail) - shares</t>
        </is>
      </c>
      <c r="B1" s="2" t="inlineStr">
        <is>
          <t>3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Weighted-Average Shares of Common Stock Outstanding</t>
        </is>
      </c>
      <c r="B4" s="5" t="n">
        <v>33734280</v>
      </c>
      <c r="C4" s="5" t="n">
        <v>35274753</v>
      </c>
    </row>
    <row r="5">
      <c r="A5" s="4" t="inlineStr">
        <is>
          <t>Assumed Exercise of Outstanding Dilutive Options</t>
        </is>
      </c>
      <c r="B5" s="5" t="n">
        <v>250430</v>
      </c>
      <c r="C5" s="5" t="n">
        <v>320261</v>
      </c>
    </row>
    <row r="6">
      <c r="A6" s="4" t="inlineStr">
        <is>
          <t>Less Shares Repurchased from Proceeds of Assumed Exercised Options</t>
        </is>
      </c>
      <c r="B6" s="5" t="n">
        <v>-98558</v>
      </c>
      <c r="C6" s="5" t="n">
        <v>-173894</v>
      </c>
    </row>
    <row r="7">
      <c r="A7" s="4" t="inlineStr">
        <is>
          <t>Restricted Stock and Restricted Stock Units</t>
        </is>
      </c>
      <c r="B7" s="5" t="n">
        <v>106871</v>
      </c>
      <c r="C7" s="5" t="n">
        <v>111164</v>
      </c>
    </row>
    <row r="8">
      <c r="A8" s="4" t="inlineStr">
        <is>
          <t>Weighted-Average Common Stock and Dilutive Securities Outstanding</t>
        </is>
      </c>
      <c r="B8" s="5" t="n">
        <v>33993023</v>
      </c>
      <c r="C8" s="5" t="n">
        <v>35532284</v>
      </c>
    </row>
    <row r="9">
      <c r="A9" s="4" t="inlineStr">
        <is>
          <t>Shares Excluded Due to Anti-Dilution Effects, Including Contingent Awards</t>
        </is>
      </c>
      <c r="B9" s="5" t="n">
        <v>56641</v>
      </c>
      <c r="C9" s="5" t="n">
        <v>582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and Employee Benefit Plans - Additional information (Detail) $ in Millions</t>
        </is>
      </c>
      <c r="B1" s="2" t="inlineStr">
        <is>
          <t>3 Months Ended</t>
        </is>
      </c>
    </row>
    <row r="2">
      <c r="B2" s="2" t="inlineStr">
        <is>
          <t>Jun. 30, 2024 USD ($)</t>
        </is>
      </c>
    </row>
    <row r="3">
      <c r="A3" s="4" t="inlineStr">
        <is>
          <t>Maximum [Member]</t>
        </is>
      </c>
      <c r="B3" s="4" t="inlineStr">
        <is>
          <t xml:space="preserve"> </t>
        </is>
      </c>
    </row>
    <row r="4">
      <c r="A4" s="3" t="inlineStr">
        <is>
          <t>Defined Benefit Plan Disclosure [Line Items]</t>
        </is>
      </c>
      <c r="B4" s="4" t="inlineStr">
        <is>
          <t xml:space="preserve"> </t>
        </is>
      </c>
    </row>
    <row r="5">
      <c r="A5" s="4" t="inlineStr">
        <is>
          <t>Expected pension expense for fiscal 2024</t>
        </is>
      </c>
      <c r="B5" s="8" t="n">
        <v>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Income Taxes - Additional Information (Detail)</t>
        </is>
      </c>
      <c r="B1" s="2" t="inlineStr">
        <is>
          <t>3 Months Ended</t>
        </is>
      </c>
    </row>
    <row r="2">
      <c r="B2" s="2" t="inlineStr">
        <is>
          <t>Jun. 30, 2024</t>
        </is>
      </c>
    </row>
    <row r="3">
      <c r="A3" s="3" t="inlineStr">
        <is>
          <t>Income Tax Disclosure [Abstract]</t>
        </is>
      </c>
      <c r="B3" s="4" t="inlineStr">
        <is>
          <t xml:space="preserve"> </t>
        </is>
      </c>
    </row>
    <row r="4">
      <c r="A4" s="4" t="inlineStr">
        <is>
          <t>Effective tax rate</t>
        </is>
      </c>
      <c r="B4" s="11" t="n">
        <v>0.22</v>
      </c>
    </row>
    <row r="5">
      <c r="A5" s="4" t="inlineStr">
        <is>
          <t>Statutory tax rate</t>
        </is>
      </c>
      <c r="B5" s="11" t="n">
        <v>0.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ong-Term Debt (Detail) - USD ($) $ in Thousands</t>
        </is>
      </c>
      <c r="B1" s="2" t="inlineStr">
        <is>
          <t>Jun. 30, 2024</t>
        </is>
      </c>
      <c r="C1" s="2" t="inlineStr">
        <is>
          <t>Mar. 31, 2024</t>
        </is>
      </c>
      <c r="D1" s="2" t="inlineStr">
        <is>
          <t>Jul. 01, 2021</t>
        </is>
      </c>
    </row>
    <row r="2">
      <c r="A2" s="3" t="inlineStr">
        <is>
          <t>Debt Instrument [Line Items]</t>
        </is>
      </c>
      <c r="B2" s="4" t="inlineStr">
        <is>
          <t xml:space="preserve"> </t>
        </is>
      </c>
      <c r="C2" s="4" t="inlineStr">
        <is>
          <t xml:space="preserve"> </t>
        </is>
      </c>
      <c r="D2" s="4" t="inlineStr">
        <is>
          <t xml:space="preserve"> </t>
        </is>
      </c>
    </row>
    <row r="3">
      <c r="A3" s="4" t="inlineStr">
        <is>
          <t>Revolving Credit Facility</t>
        </is>
      </c>
      <c r="B3" s="6" t="n">
        <v>180000</v>
      </c>
      <c r="C3" s="6" t="n">
        <v>170000</v>
      </c>
      <c r="D3" s="4" t="inlineStr">
        <is>
          <t xml:space="preserve"> </t>
        </is>
      </c>
    </row>
    <row r="4">
      <c r="A4" s="4" t="inlineStr">
        <is>
          <t>Long-Term Debt, Gross, Total</t>
        </is>
      </c>
      <c r="B4" s="5" t="n">
        <v>1110000</v>
      </c>
      <c r="C4" s="5" t="n">
        <v>1102500</v>
      </c>
      <c r="D4" s="4" t="inlineStr">
        <is>
          <t xml:space="preserve"> </t>
        </is>
      </c>
    </row>
    <row r="5">
      <c r="A5" s="4" t="inlineStr">
        <is>
          <t>Less: Current Portion of Long-term Debt</t>
        </is>
      </c>
      <c r="B5" s="5" t="n">
        <v>-10000</v>
      </c>
      <c r="C5" s="5" t="n">
        <v>-10000</v>
      </c>
      <c r="D5" s="4" t="inlineStr">
        <is>
          <t xml:space="preserve"> </t>
        </is>
      </c>
    </row>
    <row r="6">
      <c r="A6" s="4" t="inlineStr">
        <is>
          <t>Less: Unamortized Discounts and Debt Issuance Costs</t>
        </is>
      </c>
      <c r="B6" s="5" t="n">
        <v>-8884</v>
      </c>
      <c r="C6" s="5" t="n">
        <v>-9201</v>
      </c>
      <c r="D6" s="4" t="inlineStr">
        <is>
          <t xml:space="preserve"> </t>
        </is>
      </c>
    </row>
    <row r="7">
      <c r="A7" s="4" t="inlineStr">
        <is>
          <t>Long-term Debt</t>
        </is>
      </c>
      <c r="B7" s="5" t="n">
        <v>1091116</v>
      </c>
      <c r="C7" s="5" t="n">
        <v>1083299</v>
      </c>
      <c r="D7" s="4" t="inlineStr">
        <is>
          <t xml:space="preserve"> </t>
        </is>
      </c>
    </row>
    <row r="8">
      <c r="A8" s="4" t="inlineStr">
        <is>
          <t>Term Loan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 Total</t>
        </is>
      </c>
      <c r="B10" s="5" t="n">
        <v>180000</v>
      </c>
      <c r="C10" s="5" t="n">
        <v>182500</v>
      </c>
      <c r="D10" s="4" t="inlineStr">
        <is>
          <t xml:space="preserve"> </t>
        </is>
      </c>
    </row>
    <row r="11">
      <c r="A11" s="4" t="inlineStr">
        <is>
          <t>2.500% Senior Unsecured Notes Due 2031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 Total</t>
        </is>
      </c>
      <c r="B13" s="6" t="n">
        <v>750000</v>
      </c>
      <c r="C13" s="6" t="n">
        <v>750000</v>
      </c>
      <c r="D13" s="6" t="n">
        <v>7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Parenthetical) (Detail) - 2.500% Senior Unsecured Notes Due 2031 [Member]</t>
        </is>
      </c>
      <c r="B1" s="2" t="inlineStr">
        <is>
          <t>3 Months Ended</t>
        </is>
      </c>
    </row>
    <row r="2">
      <c r="B2" s="2" t="inlineStr">
        <is>
          <t>Jun. 30, 2024</t>
        </is>
      </c>
      <c r="C2" s="2" t="inlineStr">
        <is>
          <t>Jul. 01, 2021</t>
        </is>
      </c>
    </row>
    <row r="3">
      <c r="A3" s="3" t="inlineStr">
        <is>
          <t>Debt Instrument [Line Items]</t>
        </is>
      </c>
      <c r="B3" s="4" t="inlineStr">
        <is>
          <t xml:space="preserve"> </t>
        </is>
      </c>
      <c r="C3" s="4" t="inlineStr">
        <is>
          <t xml:space="preserve"> </t>
        </is>
      </c>
    </row>
    <row r="4">
      <c r="A4" s="4" t="inlineStr">
        <is>
          <t>Debt instrument, interest rate</t>
        </is>
      </c>
      <c r="B4" s="9" t="n">
        <v>0.025</v>
      </c>
      <c r="C4" s="9" t="n">
        <v>0.025</v>
      </c>
    </row>
    <row r="5">
      <c r="A5" s="4" t="inlineStr">
        <is>
          <t>Debt instrument, maturity year</t>
        </is>
      </c>
      <c r="B5" s="4" t="inlineStr">
        <is>
          <t>2031</t>
        </is>
      </c>
      <c r="C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1" customWidth="1" min="2" max="2"/>
    <col width="22" customWidth="1" min="3" max="3"/>
    <col width="15" customWidth="1" min="4" max="4"/>
    <col width="22" customWidth="1" min="5" max="5"/>
    <col width="22" customWidth="1" min="6" max="6"/>
    <col width="22" customWidth="1" min="7" max="7"/>
  </cols>
  <sheetData>
    <row r="1">
      <c r="A1" s="1" t="inlineStr">
        <is>
          <t>Long-Term Debt - Additional Information (Detail) $ in Thousands</t>
        </is>
      </c>
      <c r="D1" s="2" t="inlineStr">
        <is>
          <t>1 Months Ended</t>
        </is>
      </c>
      <c r="E1" s="2" t="inlineStr">
        <is>
          <t>3 Months Ended</t>
        </is>
      </c>
    </row>
    <row r="2">
      <c r="B2" s="2" t="inlineStr">
        <is>
          <t>May 05, 2022 USD ($)</t>
        </is>
      </c>
      <c r="C2" s="2" t="inlineStr">
        <is>
          <t>Jul. 02, 2021 USD ($)</t>
        </is>
      </c>
      <c r="D2" s="2" t="inlineStr">
        <is>
          <t>May 31, 2022</t>
        </is>
      </c>
      <c r="E2" s="2" t="inlineStr">
        <is>
          <t>Jun. 30, 2024 USD ($)</t>
        </is>
      </c>
      <c r="F2" s="2" t="inlineStr">
        <is>
          <t>Mar. 31, 2024 USD ($)</t>
        </is>
      </c>
      <c r="G2" s="2" t="inlineStr">
        <is>
          <t>Jul.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coverage ratio</t>
        </is>
      </c>
      <c r="B4" s="4" t="inlineStr">
        <is>
          <t xml:space="preserve"> </t>
        </is>
      </c>
      <c r="C4" s="11" t="n">
        <v>2.5</v>
      </c>
      <c r="D4" s="4" t="inlineStr">
        <is>
          <t xml:space="preserve"> </t>
        </is>
      </c>
      <c r="E4" s="4" t="inlineStr">
        <is>
          <t xml:space="preserve"> </t>
        </is>
      </c>
      <c r="F4" s="4" t="inlineStr">
        <is>
          <t xml:space="preserve"> </t>
        </is>
      </c>
      <c r="G4" s="4" t="inlineStr">
        <is>
          <t xml:space="preserve"> </t>
        </is>
      </c>
    </row>
    <row r="5">
      <c r="A5" s="4" t="inlineStr">
        <is>
          <t>Borrowings outstanding under Credit Facility</t>
        </is>
      </c>
      <c r="B5" s="4" t="inlineStr">
        <is>
          <t xml:space="preserve"> </t>
        </is>
      </c>
      <c r="C5" s="4" t="inlineStr">
        <is>
          <t xml:space="preserve"> </t>
        </is>
      </c>
      <c r="D5" s="4" t="inlineStr">
        <is>
          <t xml:space="preserve"> </t>
        </is>
      </c>
      <c r="E5" s="6" t="n">
        <v>180000</v>
      </c>
      <c r="F5" s="6" t="n">
        <v>170000</v>
      </c>
      <c r="G5" s="4" t="inlineStr">
        <is>
          <t xml:space="preserve"> </t>
        </is>
      </c>
    </row>
    <row r="6">
      <c r="A6" s="4" t="inlineStr">
        <is>
          <t>Outstanding letters of credit, amount</t>
        </is>
      </c>
      <c r="B6" s="4" t="inlineStr">
        <is>
          <t xml:space="preserve"> </t>
        </is>
      </c>
      <c r="C6" s="4" t="inlineStr">
        <is>
          <t xml:space="preserve"> </t>
        </is>
      </c>
      <c r="D6" s="4" t="inlineStr">
        <is>
          <t xml:space="preserve"> </t>
        </is>
      </c>
      <c r="E6" s="5" t="n">
        <v>10000</v>
      </c>
      <c r="F6" s="4" t="inlineStr">
        <is>
          <t xml:space="preserve"> </t>
        </is>
      </c>
      <c r="G6" s="4" t="inlineStr">
        <is>
          <t xml:space="preserve"> </t>
        </is>
      </c>
    </row>
    <row r="7">
      <c r="A7" s="4" t="inlineStr">
        <is>
          <t>Debt instrument, principal amount</t>
        </is>
      </c>
      <c r="B7" s="4" t="inlineStr">
        <is>
          <t xml:space="preserve"> </t>
        </is>
      </c>
      <c r="C7" s="4" t="inlineStr">
        <is>
          <t xml:space="preserve"> </t>
        </is>
      </c>
      <c r="D7" s="4" t="inlineStr">
        <is>
          <t xml:space="preserve"> </t>
        </is>
      </c>
      <c r="E7" s="5" t="n">
        <v>1110000</v>
      </c>
      <c r="F7" s="5" t="n">
        <v>1102500</v>
      </c>
      <c r="G7" s="4" t="inlineStr">
        <is>
          <t xml:space="preserve"> </t>
        </is>
      </c>
    </row>
    <row r="8">
      <c r="A8" s="4" t="inlineStr">
        <is>
          <t>Outstanding borrowings</t>
        </is>
      </c>
      <c r="B8" s="4" t="inlineStr">
        <is>
          <t xml:space="preserve"> </t>
        </is>
      </c>
      <c r="C8" s="4" t="inlineStr">
        <is>
          <t xml:space="preserve"> </t>
        </is>
      </c>
      <c r="D8" s="4" t="inlineStr">
        <is>
          <t xml:space="preserve"> </t>
        </is>
      </c>
      <c r="E8" s="5" t="n">
        <v>560000</v>
      </c>
      <c r="F8" s="4" t="inlineStr">
        <is>
          <t xml:space="preserve"> </t>
        </is>
      </c>
      <c r="G8" s="4" t="inlineStr">
        <is>
          <t xml:space="preserve"> </t>
        </is>
      </c>
    </row>
    <row r="9">
      <c r="A9" s="4" t="inlineStr">
        <is>
          <t>Maturity Period 202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used line of credit commitment fee based on leverage ratio</t>
        </is>
      </c>
      <c r="B11" s="4" t="inlineStr">
        <is>
          <t xml:space="preserve"> </t>
        </is>
      </c>
      <c r="C11" s="11" t="n">
        <v>0.09</v>
      </c>
      <c r="D11" s="4" t="inlineStr">
        <is>
          <t xml:space="preserve"> </t>
        </is>
      </c>
      <c r="E11" s="4" t="inlineStr">
        <is>
          <t xml:space="preserve"> </t>
        </is>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used line of credit commitment fee based on leverage ratio</t>
        </is>
      </c>
      <c r="B14" s="4" t="inlineStr">
        <is>
          <t xml:space="preserve"> </t>
        </is>
      </c>
      <c r="C14" s="9" t="n">
        <v>0.225</v>
      </c>
      <c r="D14" s="4" t="inlineStr">
        <is>
          <t xml:space="preserve"> </t>
        </is>
      </c>
      <c r="E14" s="4" t="inlineStr">
        <is>
          <t xml:space="preserve"> </t>
        </is>
      </c>
      <c r="F14" s="4" t="inlineStr">
        <is>
          <t xml:space="preserve"> </t>
        </is>
      </c>
      <c r="G14" s="4" t="inlineStr">
        <is>
          <t xml:space="preserve"> </t>
        </is>
      </c>
    </row>
    <row r="15">
      <c r="A15" s="4" t="inlineStr">
        <is>
          <t>Secured Overnight Financing Rate (SOFR) Overnight Index Swap Rate [Member] | Minimum [Member] | Maturity Period 202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riable margin</t>
        </is>
      </c>
      <c r="B17" s="4" t="inlineStr">
        <is>
          <t xml:space="preserve"> </t>
        </is>
      </c>
      <c r="C17" s="11" t="n">
        <v>1</v>
      </c>
      <c r="D17" s="4" t="inlineStr">
        <is>
          <t xml:space="preserve"> </t>
        </is>
      </c>
      <c r="E17" s="4" t="inlineStr">
        <is>
          <t xml:space="preserve"> </t>
        </is>
      </c>
      <c r="F17" s="4" t="inlineStr">
        <is>
          <t xml:space="preserve"> </t>
        </is>
      </c>
      <c r="G17" s="4" t="inlineStr">
        <is>
          <t xml:space="preserve"> </t>
        </is>
      </c>
    </row>
    <row r="18">
      <c r="A18" s="4" t="inlineStr">
        <is>
          <t>Secured Overnight Financing Rate (SOFR) Overnight Index Swap Rate [Member] | Maximum [Member] | Maturity Period 202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riable margin</t>
        </is>
      </c>
      <c r="B20" s="4" t="inlineStr">
        <is>
          <t xml:space="preserve"> </t>
        </is>
      </c>
      <c r="C20" s="9" t="n">
        <v>1.625</v>
      </c>
      <c r="D20" s="4" t="inlineStr">
        <is>
          <t xml:space="preserve"> </t>
        </is>
      </c>
      <c r="E20" s="4" t="inlineStr">
        <is>
          <t xml:space="preserve"> </t>
        </is>
      </c>
      <c r="F20" s="4" t="inlineStr">
        <is>
          <t xml:space="preserve"> </t>
        </is>
      </c>
      <c r="G20" s="4" t="inlineStr">
        <is>
          <t xml:space="preserve"> </t>
        </is>
      </c>
    </row>
    <row r="21">
      <c r="A21" s="4" t="inlineStr">
        <is>
          <t>NYFRB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riable margin</t>
        </is>
      </c>
      <c r="B23" s="4" t="inlineStr">
        <is>
          <t xml:space="preserve"> </t>
        </is>
      </c>
      <c r="C23" s="11" t="n">
        <v>0</v>
      </c>
      <c r="D23" s="4" t="inlineStr">
        <is>
          <t xml:space="preserve"> </t>
        </is>
      </c>
      <c r="E23" s="4" t="inlineStr">
        <is>
          <t xml:space="preserve"> </t>
        </is>
      </c>
      <c r="F23" s="4" t="inlineStr">
        <is>
          <t xml:space="preserve"> </t>
        </is>
      </c>
      <c r="G23" s="4" t="inlineStr">
        <is>
          <t xml:space="preserve"> </t>
        </is>
      </c>
    </row>
    <row r="24">
      <c r="A24" s="4" t="inlineStr">
        <is>
          <t>NYFRB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riable margin</t>
        </is>
      </c>
      <c r="B26" s="4" t="inlineStr">
        <is>
          <t xml:space="preserve"> </t>
        </is>
      </c>
      <c r="C26" s="9" t="n">
        <v>0.625</v>
      </c>
      <c r="D26" s="4" t="inlineStr">
        <is>
          <t xml:space="preserve"> </t>
        </is>
      </c>
      <c r="E26" s="4" t="inlineStr">
        <is>
          <t xml:space="preserve"> </t>
        </is>
      </c>
      <c r="F26" s="4" t="inlineStr">
        <is>
          <t xml:space="preserve"> </t>
        </is>
      </c>
      <c r="G26" s="4" t="inlineStr">
        <is>
          <t xml:space="preserve"> </t>
        </is>
      </c>
    </row>
    <row r="27">
      <c r="A27" s="4" t="inlineStr">
        <is>
          <t>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loan facility, unused borrowing capacity, Amount</t>
        </is>
      </c>
      <c r="B29" s="6" t="n">
        <v>2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Quarterly principle payments</t>
        </is>
      </c>
      <c r="B30" s="6" t="n">
        <v>25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principal amount</t>
        </is>
      </c>
      <c r="B31" s="4" t="inlineStr">
        <is>
          <t xml:space="preserve"> </t>
        </is>
      </c>
      <c r="C31" s="4" t="inlineStr">
        <is>
          <t xml:space="preserve"> </t>
        </is>
      </c>
      <c r="D31" s="4" t="inlineStr">
        <is>
          <t xml:space="preserve"> </t>
        </is>
      </c>
      <c r="E31" s="5" t="n">
        <v>180000</v>
      </c>
      <c r="F31" s="5" t="n">
        <v>182500</v>
      </c>
      <c r="G31" s="4" t="inlineStr">
        <is>
          <t xml:space="preserve"> </t>
        </is>
      </c>
    </row>
    <row r="32">
      <c r="A32" s="4" t="inlineStr">
        <is>
          <t>Debt instrument, maturity date</t>
        </is>
      </c>
      <c r="B32" s="4" t="inlineStr">
        <is>
          <t xml:space="preserve"> </t>
        </is>
      </c>
      <c r="C32" s="4" t="inlineStr">
        <is>
          <t xml:space="preserve"> </t>
        </is>
      </c>
      <c r="D32" s="4" t="inlineStr">
        <is>
          <t>May  05,  2027</t>
        </is>
      </c>
      <c r="E32" s="4" t="inlineStr">
        <is>
          <t xml:space="preserve"> </t>
        </is>
      </c>
      <c r="F32" s="4" t="inlineStr">
        <is>
          <t xml:space="preserve"> </t>
        </is>
      </c>
      <c r="G32" s="4" t="inlineStr">
        <is>
          <t xml:space="preserve"> </t>
        </is>
      </c>
    </row>
    <row r="33">
      <c r="A33" s="4" t="inlineStr">
        <is>
          <t>2.500% Senior Unsecured Notes Due 203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principal amount</t>
        </is>
      </c>
      <c r="B35" s="4" t="inlineStr">
        <is>
          <t xml:space="preserve"> </t>
        </is>
      </c>
      <c r="C35" s="4" t="inlineStr">
        <is>
          <t xml:space="preserve"> </t>
        </is>
      </c>
      <c r="D35" s="4" t="inlineStr">
        <is>
          <t xml:space="preserve"> </t>
        </is>
      </c>
      <c r="E35" s="6" t="n">
        <v>750000</v>
      </c>
      <c r="F35" s="6" t="n">
        <v>750000</v>
      </c>
      <c r="G35" s="6" t="n">
        <v>750000</v>
      </c>
    </row>
    <row r="36">
      <c r="A36" s="4" t="inlineStr">
        <is>
          <t>Debt instrument, interest rate</t>
        </is>
      </c>
      <c r="B36" s="4" t="inlineStr">
        <is>
          <t xml:space="preserve"> </t>
        </is>
      </c>
      <c r="C36" s="4" t="inlineStr">
        <is>
          <t xml:space="preserve"> </t>
        </is>
      </c>
      <c r="D36" s="4" t="inlineStr">
        <is>
          <t xml:space="preserve"> </t>
        </is>
      </c>
      <c r="E36" s="9" t="n">
        <v>0.025</v>
      </c>
      <c r="F36" s="4" t="inlineStr">
        <is>
          <t xml:space="preserve"> </t>
        </is>
      </c>
      <c r="G36" s="9" t="n">
        <v>0.025</v>
      </c>
    </row>
    <row r="37">
      <c r="A37" s="4" t="inlineStr">
        <is>
          <t>Debt instrument, maturity period</t>
        </is>
      </c>
      <c r="B37" s="4" t="inlineStr">
        <is>
          <t xml:space="preserve"> </t>
        </is>
      </c>
      <c r="C37" s="4" t="inlineStr">
        <is>
          <t>2031-07</t>
        </is>
      </c>
      <c r="D37" s="4" t="inlineStr">
        <is>
          <t xml:space="preserve"> </t>
        </is>
      </c>
      <c r="E37" s="4" t="inlineStr">
        <is>
          <t xml:space="preserve"> </t>
        </is>
      </c>
      <c r="F37" s="4" t="inlineStr">
        <is>
          <t xml:space="preserve"> </t>
        </is>
      </c>
      <c r="G37" s="4" t="inlineStr">
        <is>
          <t xml:space="preserve"> </t>
        </is>
      </c>
    </row>
    <row r="38">
      <c r="A38" s="4" t="inlineStr">
        <is>
          <t>Debt instrument, original issue discount</t>
        </is>
      </c>
      <c r="B38" s="4" t="inlineStr">
        <is>
          <t xml:space="preserve"> </t>
        </is>
      </c>
      <c r="C38" s="4" t="inlineStr">
        <is>
          <t xml:space="preserve"> </t>
        </is>
      </c>
      <c r="D38" s="4" t="inlineStr">
        <is>
          <t xml:space="preserve"> </t>
        </is>
      </c>
      <c r="E38" s="4" t="inlineStr">
        <is>
          <t xml:space="preserve"> </t>
        </is>
      </c>
      <c r="F38" s="4" t="inlineStr">
        <is>
          <t xml:space="preserve"> </t>
        </is>
      </c>
      <c r="G38" s="6" t="n">
        <v>6300</v>
      </c>
    </row>
    <row r="39">
      <c r="A39" s="4" t="inlineStr">
        <is>
          <t>Effectiv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9" t="n">
        <v>0.026</v>
      </c>
    </row>
    <row r="40">
      <c r="A40" s="4" t="inlineStr">
        <is>
          <t>Interest payment period</t>
        </is>
      </c>
      <c r="B40" s="4" t="inlineStr">
        <is>
          <t xml:space="preserve"> </t>
        </is>
      </c>
      <c r="C40" s="4" t="inlineStr">
        <is>
          <t>10-year</t>
        </is>
      </c>
      <c r="D40" s="4" t="inlineStr">
        <is>
          <t xml:space="preserve"> </t>
        </is>
      </c>
      <c r="E40" s="4" t="inlineStr">
        <is>
          <t xml:space="preserve"> </t>
        </is>
      </c>
      <c r="F40" s="4" t="inlineStr">
        <is>
          <t xml:space="preserve"> </t>
        </is>
      </c>
      <c r="G40" s="4" t="inlineStr">
        <is>
          <t xml:space="preserve"> </t>
        </is>
      </c>
    </row>
    <row r="41">
      <c r="A41" s="4" t="inlineStr">
        <is>
          <t>Semi annual basis, treasury rate</t>
        </is>
      </c>
      <c r="B41" s="4" t="inlineStr">
        <is>
          <t xml:space="preserve"> </t>
        </is>
      </c>
      <c r="C41" s="11" t="n">
        <v>0.2</v>
      </c>
      <c r="D41" s="4" t="inlineStr">
        <is>
          <t xml:space="preserve"> </t>
        </is>
      </c>
      <c r="E41" s="4" t="inlineStr">
        <is>
          <t xml:space="preserve"> </t>
        </is>
      </c>
      <c r="F41" s="4" t="inlineStr">
        <is>
          <t xml:space="preserve"> </t>
        </is>
      </c>
      <c r="G41" s="4" t="inlineStr">
        <is>
          <t xml:space="preserve"> </t>
        </is>
      </c>
    </row>
    <row r="42">
      <c r="A42" s="4" t="inlineStr">
        <is>
          <t>Percentage of aggregate amount repurchased</t>
        </is>
      </c>
      <c r="B42" s="4" t="inlineStr">
        <is>
          <t xml:space="preserve"> </t>
        </is>
      </c>
      <c r="C42" s="11" t="n">
        <v>1.01</v>
      </c>
      <c r="D42" s="4" t="inlineStr">
        <is>
          <t xml:space="preserve"> </t>
        </is>
      </c>
      <c r="E42" s="4" t="inlineStr">
        <is>
          <t xml:space="preserve"> </t>
        </is>
      </c>
      <c r="F42" s="4" t="inlineStr">
        <is>
          <t xml:space="preserve"> </t>
        </is>
      </c>
      <c r="G42" s="4" t="inlineStr">
        <is>
          <t xml:space="preserve"> </t>
        </is>
      </c>
    </row>
    <row r="43">
      <c r="A43" s="4" t="inlineStr">
        <is>
          <t>2.500% Senior Unsecured Notes Due 2031 [Member] | Redeemable On or After April 1, 203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9" t="n">
        <v>0.025</v>
      </c>
    </row>
    <row r="46">
      <c r="A46" s="4" t="inlineStr">
        <is>
          <t>Percentage of principal amount redeemable</t>
        </is>
      </c>
      <c r="B46" s="4" t="inlineStr">
        <is>
          <t xml:space="preserve"> </t>
        </is>
      </c>
      <c r="C46" s="11" t="n">
        <v>1</v>
      </c>
      <c r="D46" s="4" t="inlineStr">
        <is>
          <t xml:space="preserve"> </t>
        </is>
      </c>
      <c r="E46" s="4" t="inlineStr">
        <is>
          <t xml:space="preserve"> </t>
        </is>
      </c>
      <c r="F46" s="4" t="inlineStr">
        <is>
          <t xml:space="preserve"> </t>
        </is>
      </c>
      <c r="G46" s="4" t="inlineStr">
        <is>
          <t xml:space="preserve"> </t>
        </is>
      </c>
    </row>
    <row r="47">
      <c r="A47" s="4" t="inlineStr">
        <is>
          <t>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orrowings outstanding under Credit Facility</t>
        </is>
      </c>
      <c r="B49" s="4" t="inlineStr">
        <is>
          <t xml:space="preserve"> </t>
        </is>
      </c>
      <c r="C49" s="4" t="inlineStr">
        <is>
          <t xml:space="preserve"> </t>
        </is>
      </c>
      <c r="D49" s="4" t="inlineStr">
        <is>
          <t xml:space="preserve"> </t>
        </is>
      </c>
      <c r="E49" s="6" t="n">
        <v>180000</v>
      </c>
      <c r="F49" s="4" t="inlineStr">
        <is>
          <t xml:space="preserve"> </t>
        </is>
      </c>
      <c r="G49" s="4" t="inlineStr">
        <is>
          <t xml:space="preserve"> </t>
        </is>
      </c>
    </row>
    <row r="50">
      <c r="A50" s="4" t="inlineStr">
        <is>
          <t>Outstanding borrowings</t>
        </is>
      </c>
      <c r="B50" s="4" t="inlineStr">
        <is>
          <t xml:space="preserve"> </t>
        </is>
      </c>
      <c r="C50" s="4" t="inlineStr">
        <is>
          <t xml:space="preserve"> </t>
        </is>
      </c>
      <c r="D50" s="4" t="inlineStr">
        <is>
          <t xml:space="preserve"> </t>
        </is>
      </c>
      <c r="E50" s="5" t="n">
        <v>560000</v>
      </c>
      <c r="F50" s="4" t="inlineStr">
        <is>
          <t xml:space="preserve"> </t>
        </is>
      </c>
      <c r="G50" s="4" t="inlineStr">
        <is>
          <t xml:space="preserve"> </t>
        </is>
      </c>
    </row>
    <row r="51">
      <c r="A51" s="4" t="inlineStr">
        <is>
          <t>Revolving Credit Facility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upplementary leverage ratio</t>
        </is>
      </c>
      <c r="B53" s="4" t="inlineStr">
        <is>
          <t xml:space="preserve"> </t>
        </is>
      </c>
      <c r="C53" s="4" t="inlineStr">
        <is>
          <t xml:space="preserve"> </t>
        </is>
      </c>
      <c r="D53" s="4" t="inlineStr">
        <is>
          <t xml:space="preserve"> </t>
        </is>
      </c>
      <c r="E53" s="4" t="inlineStr">
        <is>
          <t xml:space="preserve"> </t>
        </is>
      </c>
      <c r="F53" s="4" t="inlineStr">
        <is>
          <t xml:space="preserve"> </t>
        </is>
      </c>
      <c r="G53" s="13" t="n">
        <v>0.035</v>
      </c>
    </row>
    <row r="54">
      <c r="A54" s="4" t="inlineStr">
        <is>
          <t>Revolving Credit Facility [Member] | Swingline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ne of Credit Facility, 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6" t="n">
        <v>25000</v>
      </c>
    </row>
    <row r="57">
      <c r="A57" s="4" t="inlineStr">
        <is>
          <t>Revolving Credit Facility [Member] | Un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of Credit Facility, Maximum Borrowing Capacity</t>
        </is>
      </c>
      <c r="B59" s="4" t="inlineStr">
        <is>
          <t xml:space="preserve"> </t>
        </is>
      </c>
      <c r="C59" s="4" t="inlineStr">
        <is>
          <t xml:space="preserve"> </t>
        </is>
      </c>
      <c r="D59" s="4" t="inlineStr">
        <is>
          <t xml:space="preserve"> </t>
        </is>
      </c>
      <c r="E59" s="5" t="n">
        <v>750000</v>
      </c>
      <c r="F59" s="4" t="inlineStr">
        <is>
          <t xml:space="preserve"> </t>
        </is>
      </c>
      <c r="G59" s="4" t="inlineStr">
        <is>
          <t xml:space="preserve"> </t>
        </is>
      </c>
    </row>
    <row r="60">
      <c r="A60" s="4" t="inlineStr">
        <is>
          <t>Revolving Credit Facility [Member] | Term Lo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6" t="n">
        <v>200000</v>
      </c>
      <c r="F62" s="4" t="inlineStr">
        <is>
          <t xml:space="preserve"> </t>
        </is>
      </c>
      <c r="G62" s="4" t="inlineStr">
        <is>
          <t xml:space="preserve"> </t>
        </is>
      </c>
    </row>
    <row r="63">
      <c r="A63" s="4" t="inlineStr">
        <is>
          <t>Line of Credit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mount of increase in borrowing capacity</t>
        </is>
      </c>
      <c r="B65" s="4" t="inlineStr">
        <is>
          <t xml:space="preserve"> </t>
        </is>
      </c>
      <c r="C65" s="6" t="n">
        <v>375000</v>
      </c>
      <c r="D65" s="4" t="inlineStr">
        <is>
          <t xml:space="preserve"> </t>
        </is>
      </c>
      <c r="E65" s="4" t="inlineStr">
        <is>
          <t xml:space="preserve"> </t>
        </is>
      </c>
      <c r="F65" s="4" t="inlineStr">
        <is>
          <t xml:space="preserve"> </t>
        </is>
      </c>
      <c r="G65" s="4" t="inlineStr">
        <is>
          <t xml:space="preserve"> </t>
        </is>
      </c>
    </row>
    <row r="66">
      <c r="A66" s="4" t="inlineStr">
        <is>
          <t>Line of Credit | NYFRB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Variable margin</t>
        </is>
      </c>
      <c r="B68" s="4" t="inlineStr">
        <is>
          <t xml:space="preserve"> </t>
        </is>
      </c>
      <c r="C68" s="9" t="n">
        <v>0.005</v>
      </c>
      <c r="D68" s="4" t="inlineStr">
        <is>
          <t xml:space="preserve"> </t>
        </is>
      </c>
      <c r="E68" s="4" t="inlineStr">
        <is>
          <t xml:space="preserve"> </t>
        </is>
      </c>
      <c r="F68" s="4" t="inlineStr">
        <is>
          <t xml:space="preserve"> </t>
        </is>
      </c>
      <c r="G68" s="4" t="inlineStr">
        <is>
          <t xml:space="preserve"> </t>
        </is>
      </c>
    </row>
    <row r="69">
      <c r="A69" s="4" t="inlineStr">
        <is>
          <t>Letter of Credi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ine of Credit Facility, 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5" t="n">
        <v>1125000</v>
      </c>
    </row>
    <row r="72">
      <c r="A72" s="4" t="inlineStr">
        <is>
          <t>Letter of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6" t="n">
        <v>40000</v>
      </c>
    </row>
    <row r="73">
      <c r="A73" s="4" t="inlineStr">
        <is>
          <t>Unused line of credit commitment fee based on leverage ratio</t>
        </is>
      </c>
      <c r="B73" s="4" t="inlineStr">
        <is>
          <t xml:space="preserve"> </t>
        </is>
      </c>
      <c r="C73" s="4" t="inlineStr">
        <is>
          <t xml:space="preserve"> </t>
        </is>
      </c>
      <c r="D73" s="4" t="inlineStr">
        <is>
          <t xml:space="preserve"> </t>
        </is>
      </c>
      <c r="E73" s="9" t="n">
        <v>0.125</v>
      </c>
      <c r="F73" s="4" t="inlineStr">
        <is>
          <t xml:space="preserve"> </t>
        </is>
      </c>
      <c r="G73" s="4" t="inlineStr">
        <is>
          <t xml:space="preserve"> </t>
        </is>
      </c>
    </row>
    <row r="74">
      <c r="A74" s="4" t="inlineStr">
        <is>
          <t>Outstanding letters of credit, amount</t>
        </is>
      </c>
      <c r="B74" s="4" t="inlineStr">
        <is>
          <t xml:space="preserve"> </t>
        </is>
      </c>
      <c r="C74" s="4" t="inlineStr">
        <is>
          <t xml:space="preserve"> </t>
        </is>
      </c>
      <c r="D74" s="4" t="inlineStr">
        <is>
          <t xml:space="preserve"> </t>
        </is>
      </c>
      <c r="E74" s="6" t="n">
        <v>10000</v>
      </c>
      <c r="F74" s="4" t="inlineStr">
        <is>
          <t xml:space="preserve"> </t>
        </is>
      </c>
      <c r="G7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2" customWidth="1" min="2" max="2"/>
  </cols>
  <sheetData>
    <row r="1">
      <c r="A1" s="1" t="inlineStr">
        <is>
          <t>Segment Information - Additional Information (Detail)</t>
        </is>
      </c>
      <c r="B1" s="2" t="inlineStr">
        <is>
          <t>3 Months Ended</t>
        </is>
      </c>
    </row>
    <row r="2">
      <c r="B2" s="2" t="inlineStr">
        <is>
          <t>Jun. 30, 2024 Plant Facility Location Terminal Sector Segment</t>
        </is>
      </c>
    </row>
    <row r="3">
      <c r="A3" s="3" t="inlineStr">
        <is>
          <t>Segment Reporting [Abstract]</t>
        </is>
      </c>
      <c r="B3" s="4" t="inlineStr">
        <is>
          <t xml:space="preserve"> </t>
        </is>
      </c>
    </row>
    <row r="4">
      <c r="A4" s="4" t="inlineStr">
        <is>
          <t>Number of sectors | Sector</t>
        </is>
      </c>
      <c r="B4" s="5" t="n">
        <v>2</v>
      </c>
    </row>
    <row r="5">
      <c r="A5" s="4" t="inlineStr">
        <is>
          <t>Number of reportable business segments | Segment</t>
        </is>
      </c>
      <c r="B5" s="5" t="n">
        <v>4</v>
      </c>
    </row>
    <row r="6">
      <c r="A6" s="4" t="inlineStr">
        <is>
          <t>Cement plant locations | Location</t>
        </is>
      </c>
      <c r="B6" s="5" t="n">
        <v>8</v>
      </c>
    </row>
    <row r="7">
      <c r="A7" s="4" t="inlineStr">
        <is>
          <t>Slag grinding facility | Facility</t>
        </is>
      </c>
      <c r="B7" s="5" t="n">
        <v>1</v>
      </c>
    </row>
    <row r="8">
      <c r="A8" s="4" t="inlineStr">
        <is>
          <t>Cement distribution terminals | Terminal</t>
        </is>
      </c>
      <c r="B8" s="5" t="n">
        <v>30</v>
      </c>
    </row>
    <row r="9">
      <c r="A9" s="4" t="inlineStr">
        <is>
          <t>Readymix concrete batch plants</t>
        </is>
      </c>
      <c r="B9" s="5" t="n">
        <v>25</v>
      </c>
    </row>
    <row r="10">
      <c r="A10" s="4" t="inlineStr">
        <is>
          <t>Aggregates processing plants</t>
        </is>
      </c>
      <c r="B10" s="5" t="n">
        <v>5</v>
      </c>
    </row>
    <row r="11">
      <c r="A11" s="4" t="inlineStr">
        <is>
          <t>Gypsum wallboard plants</t>
        </is>
      </c>
      <c r="B11" s="5" t="n">
        <v>5</v>
      </c>
    </row>
    <row r="12">
      <c r="A12" s="4" t="inlineStr">
        <is>
          <t>Proportionate consolidation of share of joint venture revenues and operating earnings</t>
        </is>
      </c>
      <c r="B12" s="11" t="n">
        <v>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s>
  <sheetData>
    <row r="1">
      <c r="A1" s="1" t="inlineStr">
        <is>
          <t>Segment Information - Financial Information Related to Operations by Segment (Detail) $ in Thousands</t>
        </is>
      </c>
      <c r="B1" s="2" t="inlineStr">
        <is>
          <t>3 Months Ended</t>
        </is>
      </c>
    </row>
    <row r="2">
      <c r="B2" s="2" t="inlineStr">
        <is>
          <t>Jun. 30, 2024 USD ($) kt</t>
        </is>
      </c>
      <c r="C2" s="2" t="inlineStr">
        <is>
          <t>Jun. 30, 2023 USD ($) kt</t>
        </is>
      </c>
      <c r="D2" s="2" t="inlineStr">
        <is>
          <t>Mar.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608689</v>
      </c>
      <c r="C4" s="6" t="n">
        <v>601521</v>
      </c>
      <c r="D4" s="4" t="inlineStr">
        <is>
          <t xml:space="preserve"> </t>
        </is>
      </c>
    </row>
    <row r="5">
      <c r="A5" s="4" t="inlineStr">
        <is>
          <t>Operating Earnings</t>
        </is>
      </c>
      <c r="B5" s="5" t="n">
        <v>194584</v>
      </c>
      <c r="C5" s="5" t="n">
        <v>179154</v>
      </c>
      <c r="D5" s="4" t="inlineStr">
        <is>
          <t xml:space="preserve"> </t>
        </is>
      </c>
    </row>
    <row r="6">
      <c r="A6" s="4" t="inlineStr">
        <is>
          <t>Corporate General and Administrative Expense</t>
        </is>
      </c>
      <c r="B6" s="5" t="n">
        <v>-15649</v>
      </c>
      <c r="C6" s="5" t="n">
        <v>-11679</v>
      </c>
      <c r="D6" s="4" t="inlineStr">
        <is>
          <t xml:space="preserve"> </t>
        </is>
      </c>
    </row>
    <row r="7">
      <c r="A7" s="4" t="inlineStr">
        <is>
          <t>Other Non-Operating Income (Loss)</t>
        </is>
      </c>
      <c r="B7" s="5" t="n">
        <v>2683</v>
      </c>
      <c r="C7" s="5" t="n">
        <v>213</v>
      </c>
      <c r="D7" s="4" t="inlineStr">
        <is>
          <t xml:space="preserve"> </t>
        </is>
      </c>
    </row>
    <row r="8">
      <c r="A8" s="4" t="inlineStr">
        <is>
          <t>Earnings Before Interest and Income Taxes</t>
        </is>
      </c>
      <c r="B8" s="5" t="n">
        <v>181618</v>
      </c>
      <c r="C8" s="5" t="n">
        <v>167688</v>
      </c>
      <c r="D8" s="4" t="inlineStr">
        <is>
          <t xml:space="preserve"> </t>
        </is>
      </c>
    </row>
    <row r="9">
      <c r="A9" s="4" t="inlineStr">
        <is>
          <t>Interest Expense, net</t>
        </is>
      </c>
      <c r="B9" s="5" t="n">
        <v>-10684</v>
      </c>
      <c r="C9" s="5" t="n">
        <v>-12239</v>
      </c>
      <c r="D9" s="4" t="inlineStr">
        <is>
          <t xml:space="preserve"> </t>
        </is>
      </c>
    </row>
    <row r="10">
      <c r="A10" s="4" t="inlineStr">
        <is>
          <t>Earnings before Income Taxes</t>
        </is>
      </c>
      <c r="B10" s="5" t="n">
        <v>170934</v>
      </c>
      <c r="C10" s="5" t="n">
        <v>155449</v>
      </c>
      <c r="D10" s="4" t="inlineStr">
        <is>
          <t xml:space="preserve"> </t>
        </is>
      </c>
    </row>
    <row r="11">
      <c r="A11" s="4" t="inlineStr">
        <is>
          <t>Capital Expenditures</t>
        </is>
      </c>
      <c r="B11" s="5" t="n">
        <v>33128</v>
      </c>
      <c r="C11" s="5" t="n">
        <v>35999</v>
      </c>
      <c r="D11" s="4" t="inlineStr">
        <is>
          <t xml:space="preserve"> </t>
        </is>
      </c>
    </row>
    <row r="12">
      <c r="A12" s="4" t="inlineStr">
        <is>
          <t>Depreciation, Depletion and Amortization</t>
        </is>
      </c>
      <c r="B12" s="5" t="n">
        <v>38350</v>
      </c>
      <c r="C12" s="5" t="n">
        <v>36682</v>
      </c>
      <c r="D12" s="4" t="inlineStr">
        <is>
          <t xml:space="preserve"> </t>
        </is>
      </c>
    </row>
    <row r="13">
      <c r="A13" s="4" t="inlineStr">
        <is>
          <t>Identifiable Assets</t>
        </is>
      </c>
      <c r="B13" s="5" t="n">
        <v>3042867</v>
      </c>
      <c r="C13" s="4" t="inlineStr">
        <is>
          <t xml:space="preserve"> </t>
        </is>
      </c>
      <c r="D13" s="6" t="n">
        <v>2947019</v>
      </c>
    </row>
    <row r="14">
      <c r="A14" s="4" t="inlineStr">
        <is>
          <t>Operating Segment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676043</v>
      </c>
      <c r="C16" s="5" t="n">
        <v>663910</v>
      </c>
      <c r="D16" s="4" t="inlineStr">
        <is>
          <t xml:space="preserve"> </t>
        </is>
      </c>
    </row>
    <row r="17">
      <c r="A17" s="4" t="inlineStr">
        <is>
          <t>Depreciation, Depletion and Amortization</t>
        </is>
      </c>
      <c r="B17" s="5" t="n">
        <v>38350</v>
      </c>
      <c r="C17" s="5" t="n">
        <v>36682</v>
      </c>
      <c r="D17" s="4" t="inlineStr">
        <is>
          <t xml:space="preserve"> </t>
        </is>
      </c>
    </row>
    <row r="18">
      <c r="A18" s="4" t="inlineStr">
        <is>
          <t>Intersegment Elimination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5" t="n">
        <v>-38044</v>
      </c>
      <c r="C20" s="5" t="n">
        <v>-35266</v>
      </c>
      <c r="D20" s="4" t="inlineStr">
        <is>
          <t xml:space="preserve"> </t>
        </is>
      </c>
    </row>
    <row r="21">
      <c r="A21" s="4" t="inlineStr">
        <is>
          <t>Revenue</t>
        </is>
      </c>
      <c r="B21" s="5" t="n">
        <v>38044</v>
      </c>
      <c r="C21" s="5" t="n">
        <v>35266</v>
      </c>
      <c r="D21" s="4" t="inlineStr">
        <is>
          <t xml:space="preserve"> </t>
        </is>
      </c>
    </row>
    <row r="22">
      <c r="A22" s="4" t="inlineStr">
        <is>
          <t>Consolidation, Elimination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5" t="n">
        <v>-29310</v>
      </c>
      <c r="C24" s="5" t="n">
        <v>-27123</v>
      </c>
      <c r="D24" s="4" t="inlineStr">
        <is>
          <t xml:space="preserve"> </t>
        </is>
      </c>
    </row>
    <row r="25">
      <c r="A25" s="4" t="inlineStr">
        <is>
          <t>Cement [Member] | Operating Segments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6" t="n">
        <v>339162</v>
      </c>
      <c r="C27" s="6" t="n">
        <v>329032</v>
      </c>
      <c r="D27" s="4" t="inlineStr">
        <is>
          <t xml:space="preserve"> </t>
        </is>
      </c>
    </row>
    <row r="28">
      <c r="A28" s="4" t="inlineStr">
        <is>
          <t>Cement Sales Volume | kt</t>
        </is>
      </c>
      <c r="B28" s="5" t="n">
        <v>1947</v>
      </c>
      <c r="C28" s="5" t="n">
        <v>2013</v>
      </c>
      <c r="D28" s="4" t="inlineStr">
        <is>
          <t xml:space="preserve"> </t>
        </is>
      </c>
    </row>
    <row r="29">
      <c r="A29" s="4" t="inlineStr">
        <is>
          <t>Operating Earnings</t>
        </is>
      </c>
      <c r="B29" s="6" t="n">
        <v>89125</v>
      </c>
      <c r="C29" s="6" t="n">
        <v>74061</v>
      </c>
      <c r="D29" s="4" t="inlineStr">
        <is>
          <t xml:space="preserve"> </t>
        </is>
      </c>
    </row>
    <row r="30">
      <c r="A30" s="4" t="inlineStr">
        <is>
          <t>Capital Expenditures</t>
        </is>
      </c>
      <c r="B30" s="5" t="n">
        <v>18794</v>
      </c>
      <c r="C30" s="5" t="n">
        <v>18368</v>
      </c>
      <c r="D30" s="4" t="inlineStr">
        <is>
          <t xml:space="preserve"> </t>
        </is>
      </c>
    </row>
    <row r="31">
      <c r="A31" s="4" t="inlineStr">
        <is>
          <t>Depreciation, Depletion and Amortization</t>
        </is>
      </c>
      <c r="B31" s="5" t="n">
        <v>22917</v>
      </c>
      <c r="C31" s="6" t="n">
        <v>21679</v>
      </c>
      <c r="D31" s="4" t="inlineStr">
        <is>
          <t xml:space="preserve"> </t>
        </is>
      </c>
    </row>
    <row r="32">
      <c r="A32" s="4" t="inlineStr">
        <is>
          <t>Identifiable Assets</t>
        </is>
      </c>
      <c r="B32" s="6" t="n">
        <v>2121374</v>
      </c>
      <c r="C32" s="4" t="inlineStr">
        <is>
          <t xml:space="preserve"> </t>
        </is>
      </c>
      <c r="D32" s="5" t="n">
        <v>2042499</v>
      </c>
    </row>
    <row r="33">
      <c r="A33" s="4" t="inlineStr">
        <is>
          <t>Cement [Member] | Operating Segments [Member] | Wholly-Owned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Cement Sales Volume | kt</t>
        </is>
      </c>
      <c r="B35" s="5" t="n">
        <v>1767</v>
      </c>
      <c r="C35" s="5" t="n">
        <v>1848</v>
      </c>
      <c r="D35" s="4" t="inlineStr">
        <is>
          <t xml:space="preserve"> </t>
        </is>
      </c>
    </row>
    <row r="36">
      <c r="A36" s="4" t="inlineStr">
        <is>
          <t>Operating Earnings</t>
        </is>
      </c>
      <c r="B36" s="6" t="n">
        <v>81409</v>
      </c>
      <c r="C36" s="6" t="n">
        <v>70902</v>
      </c>
      <c r="D36" s="4" t="inlineStr">
        <is>
          <t xml:space="preserve"> </t>
        </is>
      </c>
    </row>
    <row r="37">
      <c r="A37" s="4" t="inlineStr">
        <is>
          <t>Cement [Member] | Operating Segments [Member] | Joint Venture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Cement Sales Volume | kt</t>
        </is>
      </c>
      <c r="B39" s="5" t="n">
        <v>180</v>
      </c>
      <c r="C39" s="5" t="n">
        <v>165</v>
      </c>
      <c r="D39" s="4" t="inlineStr">
        <is>
          <t xml:space="preserve"> </t>
        </is>
      </c>
    </row>
    <row r="40">
      <c r="A40" s="4" t="inlineStr">
        <is>
          <t>Operating Earnings</t>
        </is>
      </c>
      <c r="B40" s="6" t="n">
        <v>7716</v>
      </c>
      <c r="C40" s="6" t="n">
        <v>3159</v>
      </c>
      <c r="D40" s="4" t="inlineStr">
        <is>
          <t xml:space="preserve"> </t>
        </is>
      </c>
    </row>
    <row r="41">
      <c r="A41" s="4" t="inlineStr">
        <is>
          <t>Cement [Member] | Intersegment Eliminations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5" t="n">
        <v>10280</v>
      </c>
      <c r="C43" s="5" t="n">
        <v>10137</v>
      </c>
      <c r="D43" s="4" t="inlineStr">
        <is>
          <t xml:space="preserve"> </t>
        </is>
      </c>
    </row>
    <row r="44">
      <c r="A44" s="4" t="inlineStr">
        <is>
          <t>Concrete and Aggregates [Member] | Operating Segments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5" t="n">
        <v>64815</v>
      </c>
      <c r="C46" s="5" t="n">
        <v>70453</v>
      </c>
      <c r="D46" s="4" t="inlineStr">
        <is>
          <t xml:space="preserve"> </t>
        </is>
      </c>
    </row>
    <row r="47">
      <c r="A47" s="4" t="inlineStr">
        <is>
          <t>Operating Earnings</t>
        </is>
      </c>
      <c r="B47" s="5" t="n">
        <v>2980</v>
      </c>
      <c r="C47" s="5" t="n">
        <v>7034</v>
      </c>
      <c r="D47" s="4" t="inlineStr">
        <is>
          <t xml:space="preserve"> </t>
        </is>
      </c>
    </row>
    <row r="48">
      <c r="A48" s="4" t="inlineStr">
        <is>
          <t>Capital Expenditures</t>
        </is>
      </c>
      <c r="B48" s="5" t="n">
        <v>6589</v>
      </c>
      <c r="C48" s="5" t="n">
        <v>3220</v>
      </c>
      <c r="D48" s="4" t="inlineStr">
        <is>
          <t xml:space="preserve"> </t>
        </is>
      </c>
    </row>
    <row r="49">
      <c r="A49" s="4" t="inlineStr">
        <is>
          <t>Depreciation, Depletion and Amortization</t>
        </is>
      </c>
      <c r="B49" s="5" t="n">
        <v>4530</v>
      </c>
      <c r="C49" s="5" t="n">
        <v>5031</v>
      </c>
      <c r="D49" s="4" t="inlineStr">
        <is>
          <t xml:space="preserve"> </t>
        </is>
      </c>
    </row>
    <row r="50">
      <c r="A50" s="4" t="inlineStr">
        <is>
          <t>Identifiable Assets</t>
        </is>
      </c>
      <c r="B50" s="5" t="n">
        <v>242607</v>
      </c>
      <c r="C50" s="4" t="inlineStr">
        <is>
          <t xml:space="preserve"> </t>
        </is>
      </c>
      <c r="D50" s="5" t="n">
        <v>225485</v>
      </c>
    </row>
    <row r="51">
      <c r="A51" s="4" t="inlineStr">
        <is>
          <t>Concrete and Aggregates [Member] | Intersegment Eliminations [Memb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t>
        </is>
      </c>
      <c r="B53" s="5" t="n">
        <v>3777</v>
      </c>
      <c r="C53" s="5" t="n">
        <v>3038</v>
      </c>
      <c r="D53" s="4" t="inlineStr">
        <is>
          <t xml:space="preserve"> </t>
        </is>
      </c>
    </row>
    <row r="54">
      <c r="A54" s="4" t="inlineStr">
        <is>
          <t>Gypsum Wallboard [Member] | Operating Segments [Memb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t>
        </is>
      </c>
      <c r="B56" s="5" t="n">
        <v>217826</v>
      </c>
      <c r="C56" s="5" t="n">
        <v>219097</v>
      </c>
      <c r="D56" s="4" t="inlineStr">
        <is>
          <t xml:space="preserve"> </t>
        </is>
      </c>
    </row>
    <row r="57">
      <c r="A57" s="4" t="inlineStr">
        <is>
          <t>Operating Earnings</t>
        </is>
      </c>
      <c r="B57" s="5" t="n">
        <v>93976</v>
      </c>
      <c r="C57" s="5" t="n">
        <v>90857</v>
      </c>
      <c r="D57" s="4" t="inlineStr">
        <is>
          <t xml:space="preserve"> </t>
        </is>
      </c>
    </row>
    <row r="58">
      <c r="A58" s="4" t="inlineStr">
        <is>
          <t>Capital Expenditures</t>
        </is>
      </c>
      <c r="B58" s="5" t="n">
        <v>3280</v>
      </c>
      <c r="C58" s="5" t="n">
        <v>11028</v>
      </c>
      <c r="D58" s="4" t="inlineStr">
        <is>
          <t xml:space="preserve"> </t>
        </is>
      </c>
    </row>
    <row r="59">
      <c r="A59" s="4" t="inlineStr">
        <is>
          <t>Depreciation, Depletion and Amortization</t>
        </is>
      </c>
      <c r="B59" s="5" t="n">
        <v>6473</v>
      </c>
      <c r="C59" s="5" t="n">
        <v>5461</v>
      </c>
      <c r="D59" s="4" t="inlineStr">
        <is>
          <t xml:space="preserve"> </t>
        </is>
      </c>
    </row>
    <row r="60">
      <c r="A60" s="4" t="inlineStr">
        <is>
          <t>Identifiable Assets</t>
        </is>
      </c>
      <c r="B60" s="5" t="n">
        <v>429773</v>
      </c>
      <c r="C60" s="4" t="inlineStr">
        <is>
          <t xml:space="preserve"> </t>
        </is>
      </c>
      <c r="D60" s="5" t="n">
        <v>432122</v>
      </c>
    </row>
    <row r="61">
      <c r="A61" s="4" t="inlineStr">
        <is>
          <t>Recycled Paperboard [Member] | Operating Segments [Member]</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Revenue</t>
        </is>
      </c>
      <c r="B63" s="5" t="n">
        <v>54240</v>
      </c>
      <c r="C63" s="5" t="n">
        <v>45328</v>
      </c>
      <c r="D63" s="4" t="inlineStr">
        <is>
          <t xml:space="preserve"> </t>
        </is>
      </c>
    </row>
    <row r="64">
      <c r="A64" s="4" t="inlineStr">
        <is>
          <t>Operating Earnings</t>
        </is>
      </c>
      <c r="B64" s="5" t="n">
        <v>8503</v>
      </c>
      <c r="C64" s="5" t="n">
        <v>7202</v>
      </c>
      <c r="D64" s="4" t="inlineStr">
        <is>
          <t xml:space="preserve"> </t>
        </is>
      </c>
    </row>
    <row r="65">
      <c r="A65" s="4" t="inlineStr">
        <is>
          <t>Capital Expenditures</t>
        </is>
      </c>
      <c r="B65" s="5" t="n">
        <v>3561</v>
      </c>
      <c r="C65" s="5" t="n">
        <v>3268</v>
      </c>
      <c r="D65" s="4" t="inlineStr">
        <is>
          <t xml:space="preserve"> </t>
        </is>
      </c>
    </row>
    <row r="66">
      <c r="A66" s="4" t="inlineStr">
        <is>
          <t>Depreciation, Depletion and Amortization</t>
        </is>
      </c>
      <c r="B66" s="5" t="n">
        <v>3690</v>
      </c>
      <c r="C66" s="5" t="n">
        <v>3719</v>
      </c>
      <c r="D66" s="4" t="inlineStr">
        <is>
          <t xml:space="preserve"> </t>
        </is>
      </c>
    </row>
    <row r="67">
      <c r="A67" s="4" t="inlineStr">
        <is>
          <t>Identifiable Assets</t>
        </is>
      </c>
      <c r="B67" s="5" t="n">
        <v>167405</v>
      </c>
      <c r="C67" s="5" t="n">
        <v>170832</v>
      </c>
      <c r="D67" s="4" t="inlineStr">
        <is>
          <t xml:space="preserve"> </t>
        </is>
      </c>
    </row>
    <row r="68">
      <c r="A68" s="4" t="inlineStr">
        <is>
          <t>Recycled Paperboard [Member] | Intersegment Eliminations [Member]</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t>
        </is>
      </c>
      <c r="B70" s="5" t="n">
        <v>23987</v>
      </c>
      <c r="C70" s="5" t="n">
        <v>22091</v>
      </c>
      <c r="D70" s="4" t="inlineStr">
        <is>
          <t xml:space="preserve"> </t>
        </is>
      </c>
    </row>
    <row r="71">
      <c r="A71" s="4" t="inlineStr">
        <is>
          <t>Corporate and Other [Member]</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Capital Expenditures</t>
        </is>
      </c>
      <c r="B73" s="5" t="n">
        <v>904</v>
      </c>
      <c r="C73" s="5" t="n">
        <v>115</v>
      </c>
      <c r="D73" s="4" t="inlineStr">
        <is>
          <t xml:space="preserve"> </t>
        </is>
      </c>
    </row>
    <row r="74">
      <c r="A74" s="4" t="inlineStr">
        <is>
          <t>Depreciation, Depletion and Amortization</t>
        </is>
      </c>
      <c r="B74" s="5" t="n">
        <v>740</v>
      </c>
      <c r="C74" s="6" t="n">
        <v>792</v>
      </c>
      <c r="D74" s="4" t="inlineStr">
        <is>
          <t xml:space="preserve"> </t>
        </is>
      </c>
    </row>
    <row r="75">
      <c r="A75" s="4" t="inlineStr">
        <is>
          <t>Other, net [Member]</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Identifiable Assets</t>
        </is>
      </c>
      <c r="B77" s="6" t="n">
        <v>81708</v>
      </c>
      <c r="C77" s="4" t="inlineStr">
        <is>
          <t xml:space="preserve"> </t>
        </is>
      </c>
      <c r="D77" s="6" t="n">
        <v>760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egment Breakdown of Goodwill (Detail) - USD ($) $ in Thousands</t>
        </is>
      </c>
      <c r="B1" s="2" t="inlineStr">
        <is>
          <t>Jun. 30, 2024</t>
        </is>
      </c>
      <c r="C1" s="2" t="inlineStr">
        <is>
          <t>Mar. 31, 2024</t>
        </is>
      </c>
      <c r="D1" s="2" t="inlineStr">
        <is>
          <t>Jun. 30, 2023</t>
        </is>
      </c>
    </row>
    <row r="2">
      <c r="A2" s="3" t="inlineStr">
        <is>
          <t>Segment Reporting Information [Line Items]</t>
        </is>
      </c>
      <c r="B2" s="4" t="inlineStr">
        <is>
          <t xml:space="preserve"> </t>
        </is>
      </c>
      <c r="C2" s="4" t="inlineStr">
        <is>
          <t xml:space="preserve"> </t>
        </is>
      </c>
      <c r="D2" s="4" t="inlineStr">
        <is>
          <t xml:space="preserve"> </t>
        </is>
      </c>
    </row>
    <row r="3">
      <c r="A3" s="4" t="inlineStr">
        <is>
          <t>Goodwill</t>
        </is>
      </c>
      <c r="B3" s="6" t="n">
        <v>392569</v>
      </c>
      <c r="C3" s="6" t="n">
        <v>392569</v>
      </c>
      <c r="D3" s="4" t="inlineStr">
        <is>
          <t xml:space="preserve"> </t>
        </is>
      </c>
    </row>
    <row r="4">
      <c r="A4" s="4" t="inlineStr">
        <is>
          <t>Cement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Goodwill</t>
        </is>
      </c>
      <c r="B6" s="5" t="n">
        <v>227639</v>
      </c>
      <c r="C6" s="5" t="n">
        <v>227639</v>
      </c>
      <c r="D6" s="4" t="inlineStr">
        <is>
          <t xml:space="preserve"> </t>
        </is>
      </c>
    </row>
    <row r="7">
      <c r="A7" s="4" t="inlineStr">
        <is>
          <t>Concrete and Aggregate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Goodwill</t>
        </is>
      </c>
      <c r="B9" s="5" t="n">
        <v>40774</v>
      </c>
      <c r="C9" s="5" t="n">
        <v>40774</v>
      </c>
      <c r="D9" s="4" t="inlineStr">
        <is>
          <t xml:space="preserve"> </t>
        </is>
      </c>
    </row>
    <row r="10">
      <c r="A10" s="4" t="inlineStr">
        <is>
          <t>Gypsum Wallboard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Goodwill</t>
        </is>
      </c>
      <c r="B12" s="5" t="n">
        <v>116618</v>
      </c>
      <c r="C12" s="6" t="n">
        <v>116618</v>
      </c>
      <c r="D12" s="4" t="inlineStr">
        <is>
          <t xml:space="preserve"> </t>
        </is>
      </c>
    </row>
    <row r="13">
      <c r="A13" s="4" t="inlineStr">
        <is>
          <t>Recycled Paperboard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Goodwill</t>
        </is>
      </c>
      <c r="B15" s="6" t="n">
        <v>7538</v>
      </c>
      <c r="C15" s="4" t="inlineStr">
        <is>
          <t xml:space="preserve"> </t>
        </is>
      </c>
      <c r="D15" s="6" t="n">
        <v>75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33842</v>
      </c>
      <c r="C4" s="6" t="n">
        <v>120849</v>
      </c>
    </row>
    <row r="5">
      <c r="A5" s="3" t="inlineStr">
        <is>
          <t>Adjustments to Reconcile Net Earnings to Net Cash Provided by Operating Activities, Net of Effect of NonCash Activity</t>
        </is>
      </c>
      <c r="B5" s="4" t="inlineStr">
        <is>
          <t xml:space="preserve"> </t>
        </is>
      </c>
      <c r="C5" s="4" t="inlineStr">
        <is>
          <t xml:space="preserve"> </t>
        </is>
      </c>
    </row>
    <row r="6">
      <c r="A6" s="4" t="inlineStr">
        <is>
          <t>Depreciation, Depletion and Amortization</t>
        </is>
      </c>
      <c r="B6" s="5" t="n">
        <v>38350</v>
      </c>
      <c r="C6" s="5" t="n">
        <v>36682</v>
      </c>
    </row>
    <row r="7">
      <c r="A7" s="4" t="inlineStr">
        <is>
          <t>Deferred Income Tax Provision</t>
        </is>
      </c>
      <c r="B7" s="5" t="n">
        <v>-2212</v>
      </c>
      <c r="C7" s="5" t="n">
        <v>2312</v>
      </c>
    </row>
    <row r="8">
      <c r="A8" s="4" t="inlineStr">
        <is>
          <t>Stock Compensation Expense</t>
        </is>
      </c>
      <c r="B8" s="5" t="n">
        <v>4539</v>
      </c>
      <c r="C8" s="5" t="n">
        <v>6457</v>
      </c>
    </row>
    <row r="9">
      <c r="A9" s="4" t="inlineStr">
        <is>
          <t>Equity in Earnings of Unconsolidated Joint Venture</t>
        </is>
      </c>
      <c r="B9" s="5" t="n">
        <v>-7716</v>
      </c>
      <c r="C9" s="5" t="n">
        <v>-3159</v>
      </c>
    </row>
    <row r="10">
      <c r="A10" s="4" t="inlineStr">
        <is>
          <t>Distributions from Joint Venture</t>
        </is>
      </c>
      <c r="B10" s="5" t="n">
        <v>0</v>
      </c>
      <c r="C10" s="5" t="n">
        <v>2500</v>
      </c>
    </row>
    <row r="11">
      <c r="A11" s="3" t="inlineStr">
        <is>
          <t>Changes in Operating Assets and Liabilities</t>
        </is>
      </c>
      <c r="B11" s="4" t="inlineStr">
        <is>
          <t xml:space="preserve"> </t>
        </is>
      </c>
      <c r="C11" s="4" t="inlineStr">
        <is>
          <t xml:space="preserve"> </t>
        </is>
      </c>
    </row>
    <row r="12">
      <c r="A12" s="4" t="inlineStr">
        <is>
          <t>Accounts and Notes Receivable</t>
        </is>
      </c>
      <c r="B12" s="5" t="n">
        <v>-75443</v>
      </c>
      <c r="C12" s="5" t="n">
        <v>-46213</v>
      </c>
    </row>
    <row r="13">
      <c r="A13" s="4" t="inlineStr">
        <is>
          <t>Inventories</t>
        </is>
      </c>
      <c r="B13" s="5" t="n">
        <v>2304</v>
      </c>
      <c r="C13" s="5" t="n">
        <v>4166</v>
      </c>
    </row>
    <row r="14">
      <c r="A14" s="4" t="inlineStr">
        <is>
          <t>Accounts Payable and Accrued Liabilities</t>
        </is>
      </c>
      <c r="B14" s="5" t="n">
        <v>15503</v>
      </c>
      <c r="C14" s="5" t="n">
        <v>-5100</v>
      </c>
    </row>
    <row r="15">
      <c r="A15" s="4" t="inlineStr">
        <is>
          <t>Other Assets</t>
        </is>
      </c>
      <c r="B15" s="5" t="n">
        <v>-16724</v>
      </c>
      <c r="C15" s="5" t="n">
        <v>-9577</v>
      </c>
    </row>
    <row r="16">
      <c r="A16" s="4" t="inlineStr">
        <is>
          <t>Income Taxes Payable (Receivable)</t>
        </is>
      </c>
      <c r="B16" s="5" t="n">
        <v>40193</v>
      </c>
      <c r="C16" s="5" t="n">
        <v>31570</v>
      </c>
    </row>
    <row r="17">
      <c r="A17" s="4" t="inlineStr">
        <is>
          <t>Net Cash Provided by Operating Activities</t>
        </is>
      </c>
      <c r="B17" s="5" t="n">
        <v>132636</v>
      </c>
      <c r="C17" s="5" t="n">
        <v>140487</v>
      </c>
    </row>
    <row r="18">
      <c r="A18" s="3" t="inlineStr">
        <is>
          <t>CASH FLOWS FROM INVESTING ACTIVITIES</t>
        </is>
      </c>
      <c r="B18" s="4" t="inlineStr">
        <is>
          <t xml:space="preserve"> </t>
        </is>
      </c>
      <c r="C18" s="4" t="inlineStr">
        <is>
          <t xml:space="preserve"> </t>
        </is>
      </c>
    </row>
    <row r="19">
      <c r="A19" s="4" t="inlineStr">
        <is>
          <t>Additions to Property, Plant, and Equipment</t>
        </is>
      </c>
      <c r="B19" s="5" t="n">
        <v>-33128</v>
      </c>
      <c r="C19" s="5" t="n">
        <v>-35999</v>
      </c>
    </row>
    <row r="20">
      <c r="A20" s="4" t="inlineStr">
        <is>
          <t>Acquisition Spending</t>
        </is>
      </c>
      <c r="B20" s="5" t="n">
        <v>0</v>
      </c>
      <c r="C20" s="5" t="n">
        <v>-55053</v>
      </c>
    </row>
    <row r="21">
      <c r="A21" s="4" t="inlineStr">
        <is>
          <t>Net Cash Used in Investing Activities</t>
        </is>
      </c>
      <c r="B21" s="5" t="n">
        <v>-33128</v>
      </c>
      <c r="C21" s="5" t="n">
        <v>-91052</v>
      </c>
    </row>
    <row r="22">
      <c r="A22" s="3" t="inlineStr">
        <is>
          <t>CASH FLOWS FROM FINANCING ACTIVITIES</t>
        </is>
      </c>
      <c r="B22" s="4" t="inlineStr">
        <is>
          <t xml:space="preserve"> </t>
        </is>
      </c>
      <c r="C22" s="4" t="inlineStr">
        <is>
          <t xml:space="preserve"> </t>
        </is>
      </c>
    </row>
    <row r="23">
      <c r="A23" s="4" t="inlineStr">
        <is>
          <t>Increase in Credit Facility</t>
        </is>
      </c>
      <c r="B23" s="5" t="n">
        <v>10000</v>
      </c>
      <c r="C23" s="5" t="n">
        <v>65000</v>
      </c>
    </row>
    <row r="24">
      <c r="A24" s="4" t="inlineStr">
        <is>
          <t>Repayment of Term Loan</t>
        </is>
      </c>
      <c r="B24" s="5" t="n">
        <v>-2500</v>
      </c>
      <c r="C24" s="5" t="n">
        <v>-2500</v>
      </c>
    </row>
    <row r="25">
      <c r="A25" s="4" t="inlineStr">
        <is>
          <t>Dividends Paid to Stockholders</t>
        </is>
      </c>
      <c r="B25" s="5" t="n">
        <v>-8538</v>
      </c>
      <c r="C25" s="5" t="n">
        <v>-8995</v>
      </c>
    </row>
    <row r="26">
      <c r="A26" s="4" t="inlineStr">
        <is>
          <t>Purchase and Retirement of Common Stock</t>
        </is>
      </c>
      <c r="B26" s="5" t="n">
        <v>-85490</v>
      </c>
      <c r="C26" s="5" t="n">
        <v>-74058</v>
      </c>
    </row>
    <row r="27">
      <c r="A27" s="4" t="inlineStr">
        <is>
          <t>Proceeds from Stock Option Exercises</t>
        </is>
      </c>
      <c r="B27" s="5" t="n">
        <v>56</v>
      </c>
      <c r="C27" s="5" t="n">
        <v>10385</v>
      </c>
    </row>
    <row r="28">
      <c r="A28" s="4" t="inlineStr">
        <is>
          <t>Shares Redeemed to Settle Employee Taxes on Stock Compensation</t>
        </is>
      </c>
      <c r="B28" s="5" t="n">
        <v>-1421</v>
      </c>
      <c r="C28" s="5" t="n">
        <v>-1360</v>
      </c>
    </row>
    <row r="29">
      <c r="A29" s="4" t="inlineStr">
        <is>
          <t>Net Cash Used in Financing Activities</t>
        </is>
      </c>
      <c r="B29" s="5" t="n">
        <v>-87893</v>
      </c>
      <c r="C29" s="5" t="n">
        <v>-11528</v>
      </c>
    </row>
    <row r="30">
      <c r="A30" s="4" t="inlineStr">
        <is>
          <t>NET INCREASE IN CASH AND CASH EQUIVALENTS</t>
        </is>
      </c>
      <c r="B30" s="5" t="n">
        <v>11615</v>
      </c>
      <c r="C30" s="5" t="n">
        <v>37907</v>
      </c>
    </row>
    <row r="31">
      <c r="A31" s="4" t="inlineStr">
        <is>
          <t>CASH AND CASH EQUIVALENTS AT BEGINNING OF PERIOD</t>
        </is>
      </c>
      <c r="B31" s="5" t="n">
        <v>34925</v>
      </c>
      <c r="C31" s="5" t="n">
        <v>15242</v>
      </c>
    </row>
    <row r="32">
      <c r="A32" s="4" t="inlineStr">
        <is>
          <t>CASH AND CASH EQUIVALENTS AT END OF PERIOD</t>
        </is>
      </c>
      <c r="B32" s="6" t="n">
        <v>46540</v>
      </c>
      <c r="C32" s="6" t="n">
        <v>531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ized Financial Information for Joint Venture Unconsolidated (Detail) - USD ($) $ in Thousands</t>
        </is>
      </c>
      <c r="B1" s="2" t="inlineStr">
        <is>
          <t>3 Months Ended</t>
        </is>
      </c>
    </row>
    <row r="2">
      <c r="B2" s="2" t="inlineStr">
        <is>
          <t>Jun. 30, 2024</t>
        </is>
      </c>
      <c r="C2" s="2" t="inlineStr">
        <is>
          <t>Jun. 30, 2023</t>
        </is>
      </c>
      <c r="D2" s="2" t="inlineStr">
        <is>
          <t>Mar. 31, 2024</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6" t="n">
        <v>608689</v>
      </c>
      <c r="C4" s="6" t="n">
        <v>601521</v>
      </c>
      <c r="D4" s="4" t="inlineStr">
        <is>
          <t xml:space="preserve"> </t>
        </is>
      </c>
    </row>
    <row r="5">
      <c r="A5" s="4" t="inlineStr">
        <is>
          <t>Gross Margin</t>
        </is>
      </c>
      <c r="B5" s="5" t="n">
        <v>186868</v>
      </c>
      <c r="C5" s="5" t="n">
        <v>175995</v>
      </c>
      <c r="D5" s="4" t="inlineStr">
        <is>
          <t xml:space="preserve"> </t>
        </is>
      </c>
    </row>
    <row r="6">
      <c r="A6" s="4" t="inlineStr">
        <is>
          <t>Earnings Before Income Taxes</t>
        </is>
      </c>
      <c r="B6" s="5" t="n">
        <v>170934</v>
      </c>
      <c r="C6" s="5" t="n">
        <v>155449</v>
      </c>
      <c r="D6" s="4" t="inlineStr">
        <is>
          <t xml:space="preserve"> </t>
        </is>
      </c>
    </row>
    <row r="7">
      <c r="A7" s="4" t="inlineStr">
        <is>
          <t>Current Assets</t>
        </is>
      </c>
      <c r="B7" s="5" t="n">
        <v>712989</v>
      </c>
      <c r="C7" s="4" t="inlineStr">
        <is>
          <t xml:space="preserve"> </t>
        </is>
      </c>
      <c r="D7" s="6" t="n">
        <v>627693</v>
      </c>
    </row>
    <row r="8">
      <c r="A8" s="4" t="inlineStr">
        <is>
          <t>Current Liabilities</t>
        </is>
      </c>
      <c r="B8" s="5" t="n">
        <v>290550</v>
      </c>
      <c r="C8" s="4" t="inlineStr">
        <is>
          <t xml:space="preserve"> </t>
        </is>
      </c>
      <c r="D8" s="5" t="n">
        <v>239409</v>
      </c>
    </row>
    <row r="9">
      <c r="A9" s="4" t="inlineStr">
        <is>
          <t>Joint Venture [Member] | Equity Method Investment, Nonconsolidated Investee or Group of Investe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t>
        </is>
      </c>
      <c r="B11" s="5" t="n">
        <v>58620</v>
      </c>
      <c r="C11" s="5" t="n">
        <v>54246</v>
      </c>
      <c r="D11" s="4" t="inlineStr">
        <is>
          <t xml:space="preserve"> </t>
        </is>
      </c>
    </row>
    <row r="12">
      <c r="A12" s="4" t="inlineStr">
        <is>
          <t>Gross Margin</t>
        </is>
      </c>
      <c r="B12" s="5" t="n">
        <v>16424</v>
      </c>
      <c r="C12" s="5" t="n">
        <v>8538</v>
      </c>
      <c r="D12" s="4" t="inlineStr">
        <is>
          <t xml:space="preserve"> </t>
        </is>
      </c>
    </row>
    <row r="13">
      <c r="A13" s="4" t="inlineStr">
        <is>
          <t>Earnings Before Income Taxes</t>
        </is>
      </c>
      <c r="B13" s="5" t="n">
        <v>15548</v>
      </c>
      <c r="C13" s="6" t="n">
        <v>6364</v>
      </c>
      <c r="D13" s="4" t="inlineStr">
        <is>
          <t xml:space="preserve"> </t>
        </is>
      </c>
    </row>
    <row r="14">
      <c r="A14" s="4" t="inlineStr">
        <is>
          <t>Current Assets</t>
        </is>
      </c>
      <c r="B14" s="5" t="n">
        <v>123487</v>
      </c>
      <c r="C14" s="4" t="inlineStr">
        <is>
          <t xml:space="preserve"> </t>
        </is>
      </c>
      <c r="D14" s="5" t="n">
        <v>111164</v>
      </c>
    </row>
    <row r="15">
      <c r="A15" s="4" t="inlineStr">
        <is>
          <t>Noncurrent Assets</t>
        </is>
      </c>
      <c r="B15" s="5" t="n">
        <v>172875</v>
      </c>
      <c r="C15" s="4" t="inlineStr">
        <is>
          <t xml:space="preserve"> </t>
        </is>
      </c>
      <c r="D15" s="5" t="n">
        <v>158618</v>
      </c>
    </row>
    <row r="16">
      <c r="A16" s="4" t="inlineStr">
        <is>
          <t>Current Liabilities</t>
        </is>
      </c>
      <c r="B16" s="6" t="n">
        <v>49102</v>
      </c>
      <c r="C16" s="4" t="inlineStr">
        <is>
          <t xml:space="preserve"> </t>
        </is>
      </c>
      <c r="D16" s="6" t="n">
        <v>279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terest Expense, Net (Detail) - USD ($) $ in Thousands</t>
        </is>
      </c>
      <c r="B1" s="2" t="inlineStr">
        <is>
          <t>3 Months Ended</t>
        </is>
      </c>
    </row>
    <row r="2">
      <c r="B2" s="2" t="inlineStr">
        <is>
          <t>Jun. 30, 2024</t>
        </is>
      </c>
      <c r="C2" s="2" t="inlineStr">
        <is>
          <t>Jun. 30, 2023</t>
        </is>
      </c>
    </row>
    <row r="3">
      <c r="A3" s="3" t="inlineStr">
        <is>
          <t>Interest Income (Expense), Net [Abstract]</t>
        </is>
      </c>
      <c r="B3" s="4" t="inlineStr">
        <is>
          <t xml:space="preserve"> </t>
        </is>
      </c>
      <c r="C3" s="4" t="inlineStr">
        <is>
          <t xml:space="preserve"> </t>
        </is>
      </c>
    </row>
    <row r="4">
      <c r="A4" s="4" t="inlineStr">
        <is>
          <t>Interest Income</t>
        </is>
      </c>
      <c r="B4" s="6" t="n">
        <v>-182</v>
      </c>
      <c r="C4" s="6" t="n">
        <v>-158</v>
      </c>
    </row>
    <row r="5">
      <c r="A5" s="4" t="inlineStr">
        <is>
          <t>Interest Expense</t>
        </is>
      </c>
      <c r="B5" s="5" t="n">
        <v>10391</v>
      </c>
      <c r="C5" s="5" t="n">
        <v>11923</v>
      </c>
    </row>
    <row r="6">
      <c r="A6" s="4" t="inlineStr">
        <is>
          <t>Other Expenses</t>
        </is>
      </c>
      <c r="B6" s="5" t="n">
        <v>475</v>
      </c>
      <c r="C6" s="5" t="n">
        <v>474</v>
      </c>
    </row>
    <row r="7">
      <c r="A7" s="4" t="inlineStr">
        <is>
          <t>Interest Expense, net</t>
        </is>
      </c>
      <c r="B7" s="6" t="n">
        <v>10684</v>
      </c>
      <c r="C7" s="6" t="n">
        <v>122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Jun. 30, 2024 USD ($)</t>
        </is>
      </c>
    </row>
    <row r="2">
      <c r="A2" s="3" t="inlineStr">
        <is>
          <t>Commitments and Contingencies Disclosure [Abstract]</t>
        </is>
      </c>
      <c r="B2" s="4" t="inlineStr">
        <is>
          <t xml:space="preserve"> </t>
        </is>
      </c>
    </row>
    <row r="3">
      <c r="A3" s="4" t="inlineStr">
        <is>
          <t>Letters of credit outstanding, amount</t>
        </is>
      </c>
      <c r="B3" s="6" t="n">
        <v>10000000</v>
      </c>
    </row>
    <row r="4">
      <c r="A4" s="4" t="inlineStr">
        <is>
          <t>Outstanding guarantees</t>
        </is>
      </c>
      <c r="B4" s="5" t="n">
        <v>0</v>
      </c>
    </row>
    <row r="5">
      <c r="A5" s="4" t="inlineStr">
        <is>
          <t>Contingently liable for performance, current</t>
        </is>
      </c>
      <c r="B5" s="6" t="n">
        <v>30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Fair Value of Financial Instruments (Detail) $ in Thousands</t>
        </is>
      </c>
      <c r="B1" s="2" t="inlineStr">
        <is>
          <t>Jun. 30, 2024 USD ($)</t>
        </is>
      </c>
    </row>
    <row r="2">
      <c r="A2" s="4" t="inlineStr">
        <is>
          <t>2.500% Senior Unsecured Notes Due 2031 [Member]</t>
        </is>
      </c>
      <c r="B2" s="4" t="inlineStr">
        <is>
          <t xml:space="preserve"> </t>
        </is>
      </c>
    </row>
    <row r="3">
      <c r="A3" s="3" t="inlineStr">
        <is>
          <t>Fair Value Of Financial Instruments [Line Items]</t>
        </is>
      </c>
      <c r="B3" s="4" t="inlineStr">
        <is>
          <t xml:space="preserve"> </t>
        </is>
      </c>
    </row>
    <row r="4">
      <c r="A4" s="4" t="inlineStr">
        <is>
          <t>Fair Value of long term debt</t>
        </is>
      </c>
      <c r="B4" s="6" t="n">
        <v>63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Parenthetical) (Detail) - 2.500% Senior Unsecured Notes Due 2031 [Member]</t>
        </is>
      </c>
      <c r="B1" s="2" t="inlineStr">
        <is>
          <t>3 Months Ended</t>
        </is>
      </c>
    </row>
    <row r="2">
      <c r="B2" s="2" t="inlineStr">
        <is>
          <t>Jun. 30, 2024</t>
        </is>
      </c>
      <c r="C2" s="2" t="inlineStr">
        <is>
          <t>Jul. 01, 2021</t>
        </is>
      </c>
    </row>
    <row r="3">
      <c r="A3" s="3" t="inlineStr">
        <is>
          <t>Fair Value Of Financial Instruments [Line Items]</t>
        </is>
      </c>
      <c r="B3" s="4" t="inlineStr">
        <is>
          <t xml:space="preserve"> </t>
        </is>
      </c>
      <c r="C3" s="4" t="inlineStr">
        <is>
          <t xml:space="preserve"> </t>
        </is>
      </c>
    </row>
    <row r="4">
      <c r="A4" s="4" t="inlineStr">
        <is>
          <t>Debt instrument, interest rate</t>
        </is>
      </c>
      <c r="B4" s="9" t="n">
        <v>0.025</v>
      </c>
      <c r="C4" s="9" t="n">
        <v>0.025</v>
      </c>
    </row>
    <row r="5">
      <c r="A5" s="4" t="inlineStr">
        <is>
          <t>Debt instrument, maturity year</t>
        </is>
      </c>
      <c r="B5" s="4" t="inlineStr">
        <is>
          <t>2031</t>
        </is>
      </c>
      <c r="C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8" customWidth="1" min="6" max="6"/>
  </cols>
  <sheetData>
    <row r="1">
      <c r="A1" s="1" t="inlineStr">
        <is>
          <t>Consolidated Statements of Stockholders' Equity (unaudited) - USD ($) $ in Thousands</t>
        </is>
      </c>
      <c r="B1" s="2" t="inlineStr">
        <is>
          <t>Total</t>
        </is>
      </c>
      <c r="C1" s="2" t="inlineStr">
        <is>
          <t>Common Stock [Member]</t>
        </is>
      </c>
      <c r="D1" s="2" t="inlineStr">
        <is>
          <t>Capital in Excess of Par Value [Member]</t>
        </is>
      </c>
      <c r="E1" s="2" t="inlineStr">
        <is>
          <t>Retained Earnings [Member]</t>
        </is>
      </c>
      <c r="F1" s="2" t="inlineStr">
        <is>
          <t>Accumulated Other Comprehensive Losses [Member]</t>
        </is>
      </c>
    </row>
    <row r="2">
      <c r="A2" s="4" t="inlineStr">
        <is>
          <t>Beginning balance at Mar. 31, 2023</t>
        </is>
      </c>
      <c r="B2" s="6" t="n">
        <v>1185694</v>
      </c>
      <c r="C2" s="6" t="n">
        <v>358</v>
      </c>
      <c r="D2" s="4" t="inlineStr">
        <is>
          <t xml:space="preserve"> </t>
        </is>
      </c>
      <c r="E2" s="6" t="n">
        <v>1188883</v>
      </c>
      <c r="F2" s="6" t="n">
        <v>-3547</v>
      </c>
    </row>
    <row r="3">
      <c r="A3" s="4" t="inlineStr">
        <is>
          <t>Net Income (Loss)</t>
        </is>
      </c>
      <c r="B3" s="5" t="n">
        <v>120849</v>
      </c>
      <c r="C3" s="4" t="inlineStr">
        <is>
          <t xml:space="preserve"> </t>
        </is>
      </c>
      <c r="D3" s="4" t="inlineStr">
        <is>
          <t xml:space="preserve"> </t>
        </is>
      </c>
      <c r="E3" s="5" t="n">
        <v>120849</v>
      </c>
      <c r="F3" s="4" t="inlineStr">
        <is>
          <t xml:space="preserve"> </t>
        </is>
      </c>
    </row>
    <row r="4">
      <c r="A4" s="4" t="inlineStr">
        <is>
          <t>Stock Compensation Expense</t>
        </is>
      </c>
      <c r="B4" s="5" t="n">
        <v>6457</v>
      </c>
      <c r="C4" s="4" t="inlineStr">
        <is>
          <t xml:space="preserve"> </t>
        </is>
      </c>
      <c r="D4" s="6" t="n">
        <v>6457</v>
      </c>
      <c r="E4" s="4" t="inlineStr">
        <is>
          <t xml:space="preserve"> </t>
        </is>
      </c>
      <c r="F4" s="4" t="inlineStr">
        <is>
          <t xml:space="preserve"> </t>
        </is>
      </c>
    </row>
    <row r="5">
      <c r="A5" s="4" t="inlineStr">
        <is>
          <t>Stock Option Exercises and Restricted Share Issuances</t>
        </is>
      </c>
      <c r="B5" s="5" t="n">
        <v>10385</v>
      </c>
      <c r="C5" s="5" t="n">
        <v>2</v>
      </c>
      <c r="D5" s="5" t="n">
        <v>10383</v>
      </c>
      <c r="E5" s="4" t="inlineStr">
        <is>
          <t xml:space="preserve"> </t>
        </is>
      </c>
      <c r="F5" s="4" t="inlineStr">
        <is>
          <t xml:space="preserve"> </t>
        </is>
      </c>
    </row>
    <row r="6">
      <c r="A6" s="4" t="inlineStr">
        <is>
          <t>Shares Redeemed to Settle Employee Taxes</t>
        </is>
      </c>
      <c r="B6" s="5" t="n">
        <v>-1360</v>
      </c>
      <c r="C6" s="5" t="n">
        <v>-1</v>
      </c>
      <c r="D6" s="5" t="n">
        <v>-1359</v>
      </c>
      <c r="E6" s="4" t="inlineStr">
        <is>
          <t xml:space="preserve"> </t>
        </is>
      </c>
      <c r="F6" s="4" t="inlineStr">
        <is>
          <t xml:space="preserve"> </t>
        </is>
      </c>
    </row>
    <row r="7">
      <c r="A7" s="4" t="inlineStr">
        <is>
          <t>Purchase and Retirement of Common Stock</t>
        </is>
      </c>
      <c r="B7" s="5" t="n">
        <v>-74799</v>
      </c>
      <c r="C7" s="5" t="n">
        <v>-5</v>
      </c>
      <c r="D7" s="5" t="n">
        <v>-15481</v>
      </c>
      <c r="E7" s="5" t="n">
        <v>-59313</v>
      </c>
      <c r="F7" s="4" t="inlineStr">
        <is>
          <t xml:space="preserve"> </t>
        </is>
      </c>
    </row>
    <row r="8">
      <c r="A8" s="4" t="inlineStr">
        <is>
          <t>Dividends to Shareholders</t>
        </is>
      </c>
      <c r="B8" s="5" t="n">
        <v>-8863</v>
      </c>
      <c r="C8" s="4" t="inlineStr">
        <is>
          <t xml:space="preserve"> </t>
        </is>
      </c>
      <c r="D8" s="4" t="inlineStr">
        <is>
          <t xml:space="preserve"> </t>
        </is>
      </c>
      <c r="E8" s="5" t="n">
        <v>-8863</v>
      </c>
      <c r="F8" s="4" t="inlineStr">
        <is>
          <t xml:space="preserve"> </t>
        </is>
      </c>
    </row>
    <row r="9">
      <c r="A9" s="4" t="inlineStr">
        <is>
          <t>Unfunded Pension Liability, net of tax</t>
        </is>
      </c>
      <c r="B9" s="5" t="n">
        <v>48</v>
      </c>
      <c r="C9" s="4" t="inlineStr">
        <is>
          <t xml:space="preserve"> </t>
        </is>
      </c>
      <c r="D9" s="4" t="inlineStr">
        <is>
          <t xml:space="preserve"> </t>
        </is>
      </c>
      <c r="E9" s="4" t="inlineStr">
        <is>
          <t xml:space="preserve"> </t>
        </is>
      </c>
      <c r="F9" s="5" t="n">
        <v>48</v>
      </c>
    </row>
    <row r="10">
      <c r="A10" s="4" t="inlineStr">
        <is>
          <t>Ending Balance at Jun. 30, 2023</t>
        </is>
      </c>
      <c r="B10" s="5" t="n">
        <v>1238411</v>
      </c>
      <c r="C10" s="5" t="n">
        <v>354</v>
      </c>
      <c r="D10" s="4" t="inlineStr">
        <is>
          <t xml:space="preserve"> </t>
        </is>
      </c>
      <c r="E10" s="5" t="n">
        <v>1241556</v>
      </c>
      <c r="F10" s="5" t="n">
        <v>-3499</v>
      </c>
    </row>
    <row r="11">
      <c r="A11" s="4" t="inlineStr">
        <is>
          <t>Beginning balance at Mar. 31, 2024</t>
        </is>
      </c>
      <c r="B11" s="5" t="n">
        <v>1308535</v>
      </c>
      <c r="C11" s="5" t="n">
        <v>341</v>
      </c>
      <c r="D11" s="4" t="inlineStr">
        <is>
          <t xml:space="preserve"> </t>
        </is>
      </c>
      <c r="E11" s="5" t="n">
        <v>1311567</v>
      </c>
      <c r="F11" s="5" t="n">
        <v>-3373</v>
      </c>
    </row>
    <row r="12">
      <c r="A12" s="4" t="inlineStr">
        <is>
          <t>Net Income (Loss)</t>
        </is>
      </c>
      <c r="B12" s="5" t="n">
        <v>133842</v>
      </c>
      <c r="C12" s="4" t="inlineStr">
        <is>
          <t xml:space="preserve"> </t>
        </is>
      </c>
      <c r="D12" s="4" t="inlineStr">
        <is>
          <t xml:space="preserve"> </t>
        </is>
      </c>
      <c r="E12" s="5" t="n">
        <v>133842</v>
      </c>
      <c r="F12" s="4" t="inlineStr">
        <is>
          <t xml:space="preserve"> </t>
        </is>
      </c>
    </row>
    <row r="13">
      <c r="A13" s="4" t="inlineStr">
        <is>
          <t>Stock Compensation Expense</t>
        </is>
      </c>
      <c r="B13" s="5" t="n">
        <v>4539</v>
      </c>
      <c r="C13" s="4" t="inlineStr">
        <is>
          <t xml:space="preserve"> </t>
        </is>
      </c>
      <c r="D13" s="5" t="n">
        <v>4539</v>
      </c>
      <c r="E13" s="4" t="inlineStr">
        <is>
          <t xml:space="preserve"> </t>
        </is>
      </c>
      <c r="F13" s="4" t="inlineStr">
        <is>
          <t xml:space="preserve"> </t>
        </is>
      </c>
    </row>
    <row r="14">
      <c r="A14" s="4" t="inlineStr">
        <is>
          <t>Stock Option Exercises and Restricted Share Issuances</t>
        </is>
      </c>
      <c r="B14" s="5" t="n">
        <v>56</v>
      </c>
      <c r="C14" s="4" t="inlineStr">
        <is>
          <t xml:space="preserve"> </t>
        </is>
      </c>
      <c r="D14" s="5" t="n">
        <v>56</v>
      </c>
      <c r="E14" s="4" t="inlineStr">
        <is>
          <t xml:space="preserve"> </t>
        </is>
      </c>
      <c r="F14" s="4" t="inlineStr">
        <is>
          <t xml:space="preserve"> </t>
        </is>
      </c>
    </row>
    <row r="15">
      <c r="A15" s="4" t="inlineStr">
        <is>
          <t>Shares Redeemed to Settle Employee Taxes</t>
        </is>
      </c>
      <c r="B15" s="5" t="n">
        <v>-1421</v>
      </c>
      <c r="C15" s="4" t="inlineStr">
        <is>
          <t xml:space="preserve"> </t>
        </is>
      </c>
      <c r="D15" s="5" t="n">
        <v>-1421</v>
      </c>
      <c r="E15" s="4" t="inlineStr">
        <is>
          <t xml:space="preserve"> </t>
        </is>
      </c>
      <c r="F15" s="4" t="inlineStr">
        <is>
          <t xml:space="preserve"> </t>
        </is>
      </c>
    </row>
    <row r="16">
      <c r="A16" s="4" t="inlineStr">
        <is>
          <t>Purchase and Retirement of Common Stock</t>
        </is>
      </c>
      <c r="B16" s="5" t="n">
        <v>-86345</v>
      </c>
      <c r="C16" s="5" t="n">
        <v>-3</v>
      </c>
      <c r="D16" s="6" t="n">
        <v>-3174</v>
      </c>
      <c r="E16" s="5" t="n">
        <v>-83168</v>
      </c>
      <c r="F16" s="4" t="inlineStr">
        <is>
          <t xml:space="preserve"> </t>
        </is>
      </c>
    </row>
    <row r="17">
      <c r="A17" s="4" t="inlineStr">
        <is>
          <t>Dividends to Shareholders</t>
        </is>
      </c>
      <c r="B17" s="5" t="n">
        <v>-8453</v>
      </c>
      <c r="C17" s="4" t="inlineStr">
        <is>
          <t xml:space="preserve"> </t>
        </is>
      </c>
      <c r="D17" s="4" t="inlineStr">
        <is>
          <t xml:space="preserve"> </t>
        </is>
      </c>
      <c r="E17" s="5" t="n">
        <v>-8453</v>
      </c>
      <c r="F17" s="4" t="inlineStr">
        <is>
          <t xml:space="preserve"> </t>
        </is>
      </c>
    </row>
    <row r="18">
      <c r="A18" s="4" t="inlineStr">
        <is>
          <t>Unfunded Pension Liability, net of tax</t>
        </is>
      </c>
      <c r="B18" s="5" t="n">
        <v>45</v>
      </c>
      <c r="C18" s="4" t="inlineStr">
        <is>
          <t xml:space="preserve"> </t>
        </is>
      </c>
      <c r="D18" s="4" t="inlineStr">
        <is>
          <t xml:space="preserve"> </t>
        </is>
      </c>
      <c r="E18" s="4" t="inlineStr">
        <is>
          <t xml:space="preserve"> </t>
        </is>
      </c>
      <c r="F18" s="5" t="n">
        <v>45</v>
      </c>
    </row>
    <row r="19">
      <c r="A19" s="4" t="inlineStr">
        <is>
          <t>Ending Balance at Jun. 30, 2024</t>
        </is>
      </c>
      <c r="B19" s="6" t="n">
        <v>1350798</v>
      </c>
      <c r="C19" s="6" t="n">
        <v>338</v>
      </c>
      <c r="D19" s="4" t="inlineStr">
        <is>
          <t xml:space="preserve"> </t>
        </is>
      </c>
      <c r="E19" s="6" t="n">
        <v>1353788</v>
      </c>
      <c r="F19" s="6" t="n">
        <v>-33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Pay vs Performance Disclosure - USD ($) $ in Thousands</t>
        </is>
      </c>
      <c r="B1" s="2" t="inlineStr">
        <is>
          <t>3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33842</v>
      </c>
      <c r="C4" s="6" t="n">
        <v>120849</v>
      </c>
      <c r="D4" s="6" t="n">
        <v>1338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51:27Z</dcterms:created>
  <dcterms:modified xmlns:dcterms="http://purl.org/dc/terms/" xmlns:xsi="http://www.w3.org/2001/XMLSchema-instance" xsi:type="dcterms:W3CDTF">2024-07-30T20:51:27Z</dcterms:modified>
</cp:coreProperties>
</file>